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ecurities Available for Sale" sheetId="9" state="visible" r:id="rId9"/>
    <sheet xmlns:r="http://schemas.openxmlformats.org/officeDocument/2006/relationships" name="Loans" sheetId="10" state="visible" r:id="rId10"/>
    <sheet xmlns:r="http://schemas.openxmlformats.org/officeDocument/2006/relationships" name="Regulatory Capital" sheetId="11" state="visible" r:id="rId11"/>
    <sheet xmlns:r="http://schemas.openxmlformats.org/officeDocument/2006/relationships" name="Earnings Per Share" sheetId="12" state="visible" r:id="rId12"/>
    <sheet xmlns:r="http://schemas.openxmlformats.org/officeDocument/2006/relationships" name="Stock Option Plans" sheetId="13" state="visible" r:id="rId13"/>
    <sheet xmlns:r="http://schemas.openxmlformats.org/officeDocument/2006/relationships" name="Federal Home Loan Bank Advances" sheetId="14" state="visible" r:id="rId14"/>
    <sheet xmlns:r="http://schemas.openxmlformats.org/officeDocument/2006/relationships" name="Fair Value of Financial Instrum" sheetId="15" state="visible" r:id="rId15"/>
    <sheet xmlns:r="http://schemas.openxmlformats.org/officeDocument/2006/relationships" name="Off-Balance Sheet Financial Ins" sheetId="16" state="visible" r:id="rId16"/>
    <sheet xmlns:r="http://schemas.openxmlformats.org/officeDocument/2006/relationships" name="General (Policies)" sheetId="17" state="visible" r:id="rId17"/>
    <sheet xmlns:r="http://schemas.openxmlformats.org/officeDocument/2006/relationships" name="Securities Available for Sale (" sheetId="18" state="visible" r:id="rId18"/>
    <sheet xmlns:r="http://schemas.openxmlformats.org/officeDocument/2006/relationships" name="Loans (Tables)" sheetId="19" state="visible" r:id="rId19"/>
    <sheet xmlns:r="http://schemas.openxmlformats.org/officeDocument/2006/relationships" name="Regulatory Capital (Tables)" sheetId="20" state="visible" r:id="rId20"/>
    <sheet xmlns:r="http://schemas.openxmlformats.org/officeDocument/2006/relationships" name="Earnings Per Share (Tables)" sheetId="21" state="visible" r:id="rId21"/>
    <sheet xmlns:r="http://schemas.openxmlformats.org/officeDocument/2006/relationships" name="Stock Option Plans (Tables)" sheetId="22" state="visible" r:id="rId22"/>
    <sheet xmlns:r="http://schemas.openxmlformats.org/officeDocument/2006/relationships" name="Fair Value of Financial Instr23" sheetId="23" state="visible" r:id="rId23"/>
    <sheet xmlns:r="http://schemas.openxmlformats.org/officeDocument/2006/relationships" name="Off-Balance Sheet Financial I24" sheetId="24" state="visible" r:id="rId24"/>
    <sheet xmlns:r="http://schemas.openxmlformats.org/officeDocument/2006/relationships" name="General - Additional Informatio" sheetId="25" state="visible" r:id="rId25"/>
    <sheet xmlns:r="http://schemas.openxmlformats.org/officeDocument/2006/relationships" name="Securities Available for Sale -" sheetId="26" state="visible" r:id="rId26"/>
    <sheet xmlns:r="http://schemas.openxmlformats.org/officeDocument/2006/relationships" name="Securities Available for Sale27" sheetId="27" state="visible" r:id="rId27"/>
    <sheet xmlns:r="http://schemas.openxmlformats.org/officeDocument/2006/relationships" name="Securities Available for Sale28" sheetId="28" state="visible" r:id="rId28"/>
    <sheet xmlns:r="http://schemas.openxmlformats.org/officeDocument/2006/relationships" name="Securities Available for Sale29" sheetId="29" state="visible" r:id="rId29"/>
    <sheet xmlns:r="http://schemas.openxmlformats.org/officeDocument/2006/relationships" name="Securities Available for Sale30" sheetId="30" state="visible" r:id="rId30"/>
    <sheet xmlns:r="http://schemas.openxmlformats.org/officeDocument/2006/relationships" name="Securities Available for Sale31" sheetId="31" state="visible" r:id="rId31"/>
    <sheet xmlns:r="http://schemas.openxmlformats.org/officeDocument/2006/relationships" name="Loans - Segments and Classes of" sheetId="32" state="visible" r:id="rId32"/>
    <sheet xmlns:r="http://schemas.openxmlformats.org/officeDocument/2006/relationships" name="Loans - Summary of Changes in A" sheetId="33" state="visible" r:id="rId33"/>
    <sheet xmlns:r="http://schemas.openxmlformats.org/officeDocument/2006/relationships" name="Loans - Additional Information " sheetId="34" state="visible" r:id="rId34"/>
    <sheet xmlns:r="http://schemas.openxmlformats.org/officeDocument/2006/relationships" name="Loans - Summary of Loan Credit " sheetId="35" state="visible" r:id="rId35"/>
    <sheet xmlns:r="http://schemas.openxmlformats.org/officeDocument/2006/relationships" name="Loans - Summary of Past Due Loa" sheetId="36" state="visible" r:id="rId36"/>
    <sheet xmlns:r="http://schemas.openxmlformats.org/officeDocument/2006/relationships" name="Loans - Summary of Impaired Loa" sheetId="37" state="visible" r:id="rId37"/>
    <sheet xmlns:r="http://schemas.openxmlformats.org/officeDocument/2006/relationships" name="Loans - Summary of Average Net " sheetId="38" state="visible" r:id="rId38"/>
    <sheet xmlns:r="http://schemas.openxmlformats.org/officeDocument/2006/relationships" name="Regulatory Capital - Additional" sheetId="39" state="visible" r:id="rId39"/>
    <sheet xmlns:r="http://schemas.openxmlformats.org/officeDocument/2006/relationships" name="Regulatory Capital - Summary of" sheetId="40" state="visible" r:id="rId40"/>
    <sheet xmlns:r="http://schemas.openxmlformats.org/officeDocument/2006/relationships" name="Earnings Per Share - Computatio" sheetId="41" state="visible" r:id="rId41"/>
    <sheet xmlns:r="http://schemas.openxmlformats.org/officeDocument/2006/relationships" name="Stock Option Plans - Additional" sheetId="42" state="visible" r:id="rId42"/>
    <sheet xmlns:r="http://schemas.openxmlformats.org/officeDocument/2006/relationships" name="Stock Option Plans - Summary of" sheetId="43" state="visible" r:id="rId43"/>
    <sheet xmlns:r="http://schemas.openxmlformats.org/officeDocument/2006/relationships" name="Stock Option Plans - Black-Scho" sheetId="44" state="visible" r:id="rId44"/>
    <sheet xmlns:r="http://schemas.openxmlformats.org/officeDocument/2006/relationships" name="Federal Home Loan Bank Advanc45" sheetId="45" state="visible" r:id="rId45"/>
    <sheet xmlns:r="http://schemas.openxmlformats.org/officeDocument/2006/relationships" name="Fair Value of Financial Instr46" sheetId="46" state="visible" r:id="rId46"/>
    <sheet xmlns:r="http://schemas.openxmlformats.org/officeDocument/2006/relationships" name="Off-Balance-Sheet Financial Ins" sheetId="47" state="visible" r:id="rId47"/>
    <sheet xmlns:r="http://schemas.openxmlformats.org/officeDocument/2006/relationships" name="Off-Balance-Sheet Financial I48" sheetId="48" state="visible" r:id="rId48"/>
  </sheets>
  <definedNames/>
  <calcPr calcId="124519" fullCalcOnLoad="1"/>
</workbook>
</file>

<file path=xl/sharedStrings.xml><?xml version="1.0" encoding="utf-8"?>
<sst xmlns="http://schemas.openxmlformats.org/spreadsheetml/2006/main" uniqueCount="517">
  <si>
    <t>Document and Entity Information - shares</t>
  </si>
  <si>
    <t>3 Months Ended</t>
  </si>
  <si>
    <t>Mar. 31, 2017</t>
  </si>
  <si>
    <t>May 10,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PMHG</t>
  </si>
  <si>
    <t>Entity Registrant Name</t>
  </si>
  <si>
    <t>Prime Meridian Holding Co</t>
  </si>
  <si>
    <t>Entity Central Index Key</t>
  </si>
  <si>
    <t>Current Fiscal Year End Date</t>
  </si>
  <si>
    <t>--12-31</t>
  </si>
  <si>
    <t>Entity Filer Category</t>
  </si>
  <si>
    <t>Smaller Reporting Company</t>
  </si>
  <si>
    <t>Entity Common Stock, Shares Outstanding</t>
  </si>
  <si>
    <t>Consolidated Balance Sheets - USD ($) $ in Thousands</t>
  </si>
  <si>
    <t>Dec. 31, 2016</t>
  </si>
  <si>
    <t>Assets</t>
  </si>
  <si>
    <t>Cash and due from banks</t>
  </si>
  <si>
    <t>Federal funds sold</t>
  </si>
  <si>
    <t>Interest-bearing deposits</t>
  </si>
  <si>
    <t>Total cash and cash equivalents</t>
  </si>
  <si>
    <t>Securities available for sale</t>
  </si>
  <si>
    <t>Loans held for sale</t>
  </si>
  <si>
    <t>Loans, net of allowance for loan losses of $2,908 and $2,876</t>
  </si>
  <si>
    <t>Federal Home Loan Bank stock</t>
  </si>
  <si>
    <t>Premises and equipment, net</t>
  </si>
  <si>
    <t>Accrued interest receivable</t>
  </si>
  <si>
    <t>Bank-owned life insurance</t>
  </si>
  <si>
    <t>Other assets</t>
  </si>
  <si>
    <t>Total assets</t>
  </si>
  <si>
    <t>Liabilities</t>
  </si>
  <si>
    <t>Noninterest-bearing demand deposits</t>
  </si>
  <si>
    <t>Savings, NOW and money-market deposits</t>
  </si>
  <si>
    <t>Time deposits</t>
  </si>
  <si>
    <t>Total deposits</t>
  </si>
  <si>
    <t>Official checks</t>
  </si>
  <si>
    <t>Other liabilities</t>
  </si>
  <si>
    <t>Total liabilities</t>
  </si>
  <si>
    <t>Stockholders' equity:</t>
  </si>
  <si>
    <t>Preferred stock, undesignated; 1,000,000 shares authorized, none issued or outstanding</t>
  </si>
  <si>
    <t xml:space="preserve"> </t>
  </si>
  <si>
    <t>Common stock, $.01 par value; 9,000,000 shares authorized, 2,006,180 and 2,004,707 issued and outstanding</t>
  </si>
  <si>
    <t>Additional paid-in capital</t>
  </si>
  <si>
    <t>Retained earnings</t>
  </si>
  <si>
    <t>Accumulated other comprehensive (loss) income</t>
  </si>
  <si>
    <t>Total stockholders' equity</t>
  </si>
  <si>
    <t>Total liabilities and stockholders' equity</t>
  </si>
  <si>
    <t>Consolidated Balance Sheets (Parenthetical) - USD ($) $ in Thousands</t>
  </si>
  <si>
    <t>Statement of Financial Position [Abstract]</t>
  </si>
  <si>
    <t>Loans receivable, allowance for loan losses</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Earnings - USD ($) $ in Thousands</t>
  </si>
  <si>
    <t>Mar. 31, 2016</t>
  </si>
  <si>
    <t>Interest Income:</t>
  </si>
  <si>
    <t>Loans</t>
  </si>
  <si>
    <t>Securities</t>
  </si>
  <si>
    <t>Other</t>
  </si>
  <si>
    <t>Total interest income</t>
  </si>
  <si>
    <t>Interest expense -</t>
  </si>
  <si>
    <t>Deposits</t>
  </si>
  <si>
    <t>Net interest income</t>
  </si>
  <si>
    <t>Provision for loan losses</t>
  </si>
  <si>
    <t>Net interest income after provision for loan losses</t>
  </si>
  <si>
    <t>Non interest income:</t>
  </si>
  <si>
    <t>Service charges and fees on deposit accounts</t>
  </si>
  <si>
    <t>Mortgage banking revenue</t>
  </si>
  <si>
    <t>Income from bank-owned life insurance</t>
  </si>
  <si>
    <t>(Loss) gain on sale of securities available for sale</t>
  </si>
  <si>
    <t>Other income</t>
  </si>
  <si>
    <t>Total noninterest income</t>
  </si>
  <si>
    <t>Noninterest expense:</t>
  </si>
  <si>
    <t>Salaries and employee benefits</t>
  </si>
  <si>
    <t>Occupancy and equipment</t>
  </si>
  <si>
    <t>Professional fees</t>
  </si>
  <si>
    <t>Advertising</t>
  </si>
  <si>
    <t>FDIC/State assessment</t>
  </si>
  <si>
    <t>Software maintenance, amortization and other</t>
  </si>
  <si>
    <t>Total noninterest expense</t>
  </si>
  <si>
    <t>Earnings before income taxes</t>
  </si>
  <si>
    <t>Income taxes</t>
  </si>
  <si>
    <t>Net earnings</t>
  </si>
  <si>
    <t>Basic earnings per share</t>
  </si>
  <si>
    <t>Diluted earnings per share</t>
  </si>
  <si>
    <t>Cash dividends per common share</t>
  </si>
  <si>
    <t>Consolidated Statements of Comprehensive Income - USD ($) $ in Thousands</t>
  </si>
  <si>
    <t>Statement of Comprehensive Income [Abstract]</t>
  </si>
  <si>
    <t>Change in unrealized gain (loss) on securities:</t>
  </si>
  <si>
    <t>Unrealized gain arising during the year</t>
  </si>
  <si>
    <t>Reclassification adjustment for realized loss (gain)</t>
  </si>
  <si>
    <t>Net change in unrealized gain (loss)</t>
  </si>
  <si>
    <t>Deferred income taxes on above change</t>
  </si>
  <si>
    <t>Total other comprehensive income</t>
  </si>
  <si>
    <t>Comprehensive income</t>
  </si>
  <si>
    <t>Consolidated Statements of Stockholders' Equity - USD ($) $ in Thousands</t>
  </si>
  <si>
    <t>Total</t>
  </si>
  <si>
    <t>Common Stock [Member]</t>
  </si>
  <si>
    <t>Additional Paid-in Capital [Member]</t>
  </si>
  <si>
    <t>Retained Earnings [Member]</t>
  </si>
  <si>
    <t>Accumulated Other Comprehensive Income (Loss) [Member]</t>
  </si>
  <si>
    <t>Beginning Balance, Value at Dec. 31, 2015</t>
  </si>
  <si>
    <t>Beginning Balance, Shares at Dec. 31, 2015</t>
  </si>
  <si>
    <t>Net earnings (unaudited)</t>
  </si>
  <si>
    <t>Dividend Paid (unaudited)</t>
  </si>
  <si>
    <t>Net change in unrealized gain (loss) on securities available for sale, net of income taxes (unaudited)</t>
  </si>
  <si>
    <t>Common stock issued as compensation to directors (unaudited), Value</t>
  </si>
  <si>
    <t>Common stock issued as compensation to directors (unaudited), Shares</t>
  </si>
  <si>
    <t>Ending Balance (unaudited), Value at Mar. 31, 2016</t>
  </si>
  <si>
    <t>Ending Balance (unaudited), Shares at Mar. 31, 2016</t>
  </si>
  <si>
    <t>Beginning Balance, Value at Dec. 31, 2016</t>
  </si>
  <si>
    <t>Beginning Balance, Shares at Dec. 31, 2016</t>
  </si>
  <si>
    <t>Stock options exercised (unaudited), Value</t>
  </si>
  <si>
    <t>Stock options exercised (unaudited), Shares</t>
  </si>
  <si>
    <t>Stock-based compensation (unaudited)</t>
  </si>
  <si>
    <t>Ending Balance (unaudited), Value at Mar. 31, 2017</t>
  </si>
  <si>
    <t>Ending Balance (unaudited), Shares at Mar. 31, 2017</t>
  </si>
  <si>
    <t>Consolidated Statements of Cash Flows - USD ($) $ in Thousands</t>
  </si>
  <si>
    <t>Cash flows from operating activities:</t>
  </si>
  <si>
    <t>Adjustments to reconcile net earnings to net cash provided by operating activities:</t>
  </si>
  <si>
    <t>Depreciation and amortization</t>
  </si>
  <si>
    <t>Net amortization of deferred loan fees</t>
  </si>
  <si>
    <t>Loss (gain) on sale of securities available for sale</t>
  </si>
  <si>
    <t>Amortization of premiums and discounts on securities available for sale</t>
  </si>
  <si>
    <t>(Loss) gain on sale of loans held for sale</t>
  </si>
  <si>
    <t>Proceeds from the sale of loans held for sale</t>
  </si>
  <si>
    <t>Loans originated as held for sale</t>
  </si>
  <si>
    <t>Stock issued as compensation</t>
  </si>
  <si>
    <t>Stock-based compensation expense</t>
  </si>
  <si>
    <t>Net decrease in accrued interest receivable</t>
  </si>
  <si>
    <t>Net (increase) decrease in other assets</t>
  </si>
  <si>
    <t>Net increase (decrease) in other liabilities and official checks</t>
  </si>
  <si>
    <t>Net cash provided by operating activities</t>
  </si>
  <si>
    <t>Cash flows from investing activities:</t>
  </si>
  <si>
    <t>Loan originations, net of principal repayments</t>
  </si>
  <si>
    <t>Purchase of securities available for sale</t>
  </si>
  <si>
    <t>Principal repayments of securities available for sale</t>
  </si>
  <si>
    <t>Proceeds from sale of securities available for sale</t>
  </si>
  <si>
    <t>Maturities and calls of securities available for sale</t>
  </si>
  <si>
    <t>Purchase of Federal Home Loan Bank stock</t>
  </si>
  <si>
    <t>Purchase of premises and equipment</t>
  </si>
  <si>
    <t>Net cash used in investing activities</t>
  </si>
  <si>
    <t>Cash flows from financing activities:</t>
  </si>
  <si>
    <t>Net increase in deposits</t>
  </si>
  <si>
    <t>Proceeds from stock options exercised</t>
  </si>
  <si>
    <t>Common stock dividends paid</t>
  </si>
  <si>
    <t>Net cash provided by financing activities</t>
  </si>
  <si>
    <t>Net (decrease) increase in cash and cash equivalents</t>
  </si>
  <si>
    <t>Cash and cash equivalents at beginning of period</t>
  </si>
  <si>
    <t>Cash and cash equivalents at end of period</t>
  </si>
  <si>
    <t>Supplemental disclosure of cash flow information Cash paid during the period for:</t>
  </si>
  <si>
    <t>Interest</t>
  </si>
  <si>
    <t>Noncash transaction-</t>
  </si>
  <si>
    <t>Accumulated other comprehensive loss, net change in unrealized gain (loss) on securities available for sale, net of taxes</t>
  </si>
  <si>
    <t>General</t>
  </si>
  <si>
    <t>Accounting Policies [Abstract]</t>
  </si>
  <si>
    <t>(1) General
Prime Meridian Holding Company (“PMHG”) owns 100% of
the outstanding common stock of Prime Meridian Bank (the
“Bank”) (collectively the “Company”).
PMHG’s primary activity is the operation of the Bank. The
Bank is a Florida state-chartered commercial bank. The deposit
accounts of the Bank are insured up to the applicable limits by the
Federal Deposit Insurance Corporation (“FDIC”). The
Bank offers a variety of community banking services to individual
and corporate clients through its three banking offices located in
Tallahassee and Crawfordville, Florida and its online banking
platform.
In the opinion of management, the accompanying condensed
consolidated financial statements of the Company contain all
adjustments (consisting principally of normal recurring accruals)
necessary to present fairly the financial position at
March 31, 2017, and the results of operations for the three
ended March 31, 2017 and 2016. The results of operations for
the three months ended March 31, 2017 are not necessarily
indicative of the results to be expected for the full year.
Comprehensive Income. available-for-sale
Stock-Based Compensation.
Mortgage Banking Revenue.
Recent Accounting Standards Update. No. 2016-01, Financial
Instruments-Overall (Subtopic 825-10): available-for-sale
(1) General, Continued
In February 2016, the FASB issued ASU No. 2016-2, Leases (Topic
842)
In March 2016, the FASB issued ASU No. 2016-09, Compensation-Stock Compensation (Topic 718)
In June 2016, the FASB issued ASU No. 2016-13, Financial
Instruments-Credit Losses (Topic 326) available-for-sale</t>
  </si>
  <si>
    <t>Securities Available for Sale</t>
  </si>
  <si>
    <t>Investments, Debt and Equity Securities [Abstract]</t>
  </si>
  <si>
    <t>(2) Securities Available for
Sale
Securities are classified according to management’s intent.
The carrying amount of securities and fair values are as
follows:
Gross Gross
Amortized
Unrealized
Unrealized Fair
Cost Gains Losses Value
(in thousands)
At March 31, 2017
U.S. Government agency securities $ 1,339
— (5 ) 1,334
Municipal securities 12,546 126 (205 ) 12,467
Mortgage-backed securities 29,359 49 (259 ) 29,149
$ 43,244 175 (469 ) 42,950
At December 31, 2016
U.S. Government agency securities 2,186 2 (17 ) 2,171
Municipal securities 12,614 91 (282 ) 12,423
Mortgage-backed securities 18,673 36 (200 ) 18,509
$ 33,473 129 (499 ) 33,103
The following table summarizes the sale of securities available for
sale.
Three Months Ended
March 31,
(in thousands) 2017 2016
Proceeds from sale of securities $ 750 2,330
Gross gains
— 15
Gross losses (1 )
—
Net (loss) gain on sale of securities (1 ) 15
Securities with gross unrealized losses, aggregated by investment
category and length of time that individual securities have been in
a continuous loss position, are as follows:
Less Than Twelve Months Over Twelve Months
Gross Gross
Unrealized Fair
Unrealized Fair
Losses Value Losses Value
(in thousands)
At March 31, 2017
Securities Available for Sale
U.S. Government agency securities $ (5 ) 1,334
—
—
Municipal securities (205 ) 4,805
—
—
Mortgage-backed securities (252 ) 16,159 (7 ) 460
$ (462 ) 22,298 (7 ) 460
At December 31, 2016
Securities Available for Sale
U.S. Government agency securities (17 ) 1,529
—
—
Municipal securities (282 ) 6,111
—
—
Mortgage-backed securities (191 ) 12,709 (9 ) 501
$ (490 ) 20,349 (9 ) 501
The unrealized losses at March 31, 2017 and December 31,
2016 on twenty-five and twenty-four securities, respectively, were
caused by market conditions. It is expected that the securities
would not be settled at a price less than the par value of the
investments. Because the decline in fair value is attributable to
market conditions and not credit quality, and because the Company
has the ability and intent to hold these investments until a market
price recovery or maturity, these investments are not considered
other-than-temporarily impaired. Securities available for sale
measured at fair value on a recurring basis are summarized
below:
Fair Value Measurements
Using
Quoted Prices
In
Active
Significant
Markets for Other
Significant
Identical
Observable
Unobservable
Fair Assets Inputs Inputs
Value Level 1 (Level 2) (Level 3)
(in thousands)
At March 31, 2017
U.S. Government agency securities $ 1,334
— 1,334
—
Municipal securities 12,467
— 12,467
—
Mortgage-backed securities 29,149
— 29,149
—
$ 42,950
— 42,950
—
At December 31, 2016
U.S. Government agency securities 2,171
— 2,171
—
Municipal securities 12,423
— 12,423
—
Mortgage-backed securities 18,509
— 18,509
—
$ 33,103
— 33,103
—
During the three months ended March 31, 2017 and 2016, no
securities were transferred in or out of Level 1, Level 2
or Level 3.
The scheduled maturities of securities are as follows:
Amortized Fair
Cost Value
(in thousands)
At March 31, 2017
Due in one to five years $ 3,296 3,274
Due in five to ten years 7,762 7,825
Due after 10 years 2,827 2,702
Mortgage-backed securities 29,359 29,149
$ 43,244 42,950</t>
  </si>
  <si>
    <t>Receivables [Abstract]</t>
  </si>
  <si>
    <t>(3) Loans
The segments and classes of loans are as follows:
At March 31, At December 31,
(in thousands) 2017 2016
Real estate mortgage loans:
Commercial $ 65,488 65,805
Residential and home equity 89,877 88,883
Construction 22,709 19,991
Total real estate mortgage loans 178,074 174,679
Commercial loans 45,607 46,340
Consumer and other loans 4,589 4,275
Total loans 228,270 225,294
Add (deduct):
Net deferred loan costs 380 350
Allowance for loan losses (2,908 ) (2,876 )
Loans, net $ 225,742 222,768
An analysis of the change in the allowance for loan losses
follows:
Real Estate Mortgage Loans
Residential Consumer
and Home
Commercial and
Other
(in thousands) Commercial Equity Construction Loans Loans Total
Three-Month Period Ended March 31, 2017
Beginning balance $ 775 1,074 258 714 55 2,876
(Credit) provision for loan losses (8 ) 12 35 (10 ) 6 35
Net (charge-offs) recoveries
—
—
—
— (3 ) (3 )
Ending balance $ 767 1,086 293 704 58 2,908
Three-Month Period Ended March 31, 2016
Beginning balance $ 707 868 246 596 56 2,473
(Credit) provision for loan losses (6 ) 40 2 94 4 134
Net (charge-offs) recoveries
—
—
—
— (2 ) (2 )
Ending balance $ 701 908 248 690 58 2,605
At March 31, 2017
Individually evaluated for impairment:
Recorded investment $
— 663 73 69
— 805
Balance in allowance for loan losses $
—
—
— 69
— 69
Individually evaluated for impairment:
Recorded investment $ 65,488 89,214 22,636 45,538 4,589 227,465
Balance in allowance for loan losses $ 767 1,086 293 635 58 2,839
At December 31, 2016
Individually evaluated for impairment:
Recorded investment $
— 662 73 76
— 811
Balance in allowance for loan losses $
—
—
— 76
— 76
Individually evaluated for impairment:
Recorded investment $ 65,805 88,221 19,918 46,264 4,275 224,483
Balance in allowance for loan losses $ 775 1,074 258 638 55 2,800
The Company has divided the loan portfolio into three portfolio
segments and five portfolio classes, each with different risk
characteristics and methodologies for assessing risk. All loans are
underwritten based upon standards set forth in the policies
approved by the Company’s Board of Directors. The Company
identifies the portfolio segments and classes as follows:
Real Estate Mortgage Loans.
Commercial. non-owner mixed-use
Residential and Home Equity. one-to-four nonowner-occupied 1-year, 3-year, 5-year, 7-year 15-year 30-year
Construction.
Commercial Loans. Small-to-medium
Other factors of risk could include changes in the borrower’s
management and fluctuations in collateral value. Additionally,
there may be refinancing risk if a commercial loan includes a
balloon payment which must be refinanced or paid off at loan
maturity. In reference to our risk management process, our
commercial loan portfolio presents a higher risk profile than our
consumer real estate and consumer loan portfolios. Therefore, we
require that all loans to businesses must have a clearly stated and
reasonable payment plan to allow for timely retirement of debt,
unless secured by liquid collateral or as otherwise justified.
Consumer and Other Loans.
The following summarizes the loan credit quality:
Real Estate Mortgage Loans
(in thousands) Commercial Residential Construction Commercial Consumer Total
At March 31, 2017
Grade:
Pass $ 61,458 85,335 22,158 44,840 4,541 218,332
Special mention 4,030 3,507 371 319 46 8,273
Substandard
— 1,035 180 448 2 1,665
Doubtful
—
—
—
—
—
—
Loss
—
—
—
—
—
—
Total $ 65,488 89,877 22,709 45,607 4,589 228,270
At December 31, 2016
Grade:
Pass 61,734 84,695 19,485 45,623 4,227 215,764
Special mention 4,071 3,152 333 250 46 7,852
Substandard
— 1,036 173 467 2 1,678
Doubtful
—
—
—
—
—
—
Loss
—
—
—
—
—
—
Total $ 65,805 88,883 19,991 46,340 4,275 225,294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Loans classified as substandard or special mention are reviewed
quarterly by the Company for further deterioration or improvement
to determine if they are appropriately classified and whether there
is any impairment. All loans are graded upon initial issuance.
Furthermore, construction loans, non-owner
Loans excluded from the review process above are generally
classified as pass credits until: (a) they become past due;
(b) management becomes aware of deterioration in the credit
worthiness of the borrower; or (c) the client contacts the
Company for a modification. In these circumstances, the loan is
specifically evaluated for potential classification as to special
mention, substandard or even charged-off.
Pass
Special Mention
Substandard
Doubtful
Loss
At March 31, 2017, there were four nonaccrual loans, totaling
$805,000.
Age analysis of past-due
Accruing Loans
30-59 Days 60-89 Days
Greater Than Past Due
Total Past Current Nonaccrual Total
(in thousands)
At March 31, 2017:
Real estate mortgage loans:
Commercial $
—
—
—
— 65,488
— 65,488
Residential and home equity
—
—
—
— 89,214 663 89,877
Construction
—
—
—
— 22,636 73 22,709
Commercial loans 32
—
— 32 45,506 69 45,607
Consumer and other loans
—
—
—
— 4,589
— 4,589
Total $ 32
—
— 32 227,433 805 228,270
At December 31, 2016:
Real estate mortgage loans:
Commercial
—
—
—
— 65,805
— 65,805
Residential and home equity 371
—
— 371 87,850 662 88,883
Construction
—
—
—
— 19,918 73 19,991
Commercial loans
—
—
—
— 46,264 76 46,340
Consumer and other loans
—
—
—
— 4,275
— 4,275
Total $ 371
—
— 371 224,112 811 225,294
The following summarizes the amount of impaired loans:
With No
Related
Allowance Recorded With an Allowance Recorded Total
Unpaid Unpaid Unpaid
Contractual
Contractual
Contractual
Recorded
Principal Recorded
Principal Related Recorded
Principal Related
(in thousands) Investment Balance Investment Balance Allowance Investment Balance Allowance
At March 31, 2017:
Residential and home equity $ 663 663
—
—
— 663 663
—
Construction loans 73 73
—
—
— 73 73
—
Commercial loans
—
— 69 69 69 69 69 69
Total $ 736 736 69 69 69 805 805 69
At December 31, 2016:
Residential and home equity 662 662
—
—
— 662 662
—
Construction loans 73 73
—
—
— 73 73
—
Commercial loans
—
— 76 76 76 76 76 76
Total $ 735 735 76 76 76 811 811 76
The average net investment in impaired loans and interest income
recognized and received on impaired loans are as follows:
Three Months Ended
March 31,
2017 2016
Average Interest Interest Average Interest Interest
Recorded Income Income Recorded Income Income
(in thousands) Investment Recognized Received Investment Recognized Received
Residential and Home Equity $ 650
—
—
—
—
—
Commercial Loans 73
— 1 146 1 1
Construction 74
—
—
—
—
—
Total $ 797
— 1 146 1 1
There were no collateral dependent loans measured at fair value on
a nonrecurring basis at March 31, 2017 or March 31,
2016.
The company did not enter into any new troubled debt restructured
loans during the three months ended March 31, 2017 and
2016.</t>
  </si>
  <si>
    <t>Regulatory Capital</t>
  </si>
  <si>
    <t>Banking and Thrift [Abstract]</t>
  </si>
  <si>
    <t>(4) Regulatory Capital
The Bank is subject to various regulatory capital requirements
administered by the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Bank must meet specific capital guidelines that involve
quantitative measures of the Bank’s assets, liabilities, and
certain off-balance
Effective January 1, 2015, the Bank, became subject to the new
Basel III capital level threshold requirements under the Prompt
Corrective Action regulations with full compliance with all of the
final rule’s requirements phased in over a multi-year
schedule. These new regulations were designed to ensure that banks
maintain strong capital positions even in the event of severe
economic downturns or unforeseen losses.
Changes that could affect the Bank going forward include additional
constraints on the inclusion of deferred tax assets in capital and
increased risk weightings for nonperforming loans and
acquisition/development loans in regulatory capital. Under the new
regulations in the first quarter of 2015, the Bank elected an
irreversible one-time opt-out
Quantitative measures established by regulation to ensure capital
adequacy require the Bank to maintain minimum amounts and
percentage (set forth in the table below) of total and Tier 1
capital (as defined in the regulations) to risk-weighted assets (as
defined), and of Tier 1 capital (as defined) to average assets (as
defined). Management believes, as of March 31, 2017 that the
Bank meets all capital adequacy requirements to which it is
subject.
As of March 31, 2017, the Bank is well capitalized under the
regulatory framework for prompt corrective action. To be
categorized as adequately capitalized, the Bank must maintain
minimum total risk-based, Tier 1 risk-based, and Tier 1 leverage
percentages as set forth in the table. There are no conditions or
events since that notification that management believes have
changed the Bank’s category. The Bank’s actual capital
amounts and percentages are also presented in the following
table.
Actual For Capital Adequacy For Well Capitalized
(dollars in thousands) Amount Percentage Amount Percentage Amount Percentage
As of March 31, 2017
Tier 1 Leverage Capital $ 26,612 8.65 % $ 12,300 4.00 % $ 15,375 5.00 %
Common Equity Tier 1 Risk-based Capital 26,612 11.54 10,375 4.50 14,986 6.50
Tier 1 Risk-based Capital 26,612 11.54 13,833 6.00 18,444 8.00
Total Risk-based Capital 29,494 12.79 18,444 8.00 23,055 10.00
As of December 31, 2016
Tier 1 Leverage Capital 25,994 8.73 11,906 4.00 14,883 5.00
Common Equity Tier 1 Risk-based Capital 25,994 11.70 9,995 4.50 14,437 6.50
Tier 1 Risk-based Capital 25,994 11.70 13,326 6.00 17,769 8.00
Total Risk-based Capital 28,772 12.95 17,769 8.00 22,211 10.00</t>
  </si>
  <si>
    <t>Earnings Per Share</t>
  </si>
  <si>
    <t>Earnings Per Share [Abstract]</t>
  </si>
  <si>
    <t>(5) Earnings Per Share
Earnings per share, (“EPS”) have been computed on the
basis of the weighted-average number of shares of common stock
outstanding. For the three months ended March 31, 2017 and
2016, outstanding stock options are considered dilutive securities
for purposes of calculating diluted EPS which was computed using
the treasury stock method.
2017 2016
Weighted- Per
Weighted- Per
Average Share Average Share
(dollars in thousands, except per share
amounts) Earnings Shares Amount Earnings Shares Amount
Three Months Ending March 31:
Basic EPS:
Net earnings $ 536 2,005,868 $ 0.27 $ 382 1,975,972 $ 0.19
Effect of dilutive securities-Incremental shares from assumed
conversion of options 3,288 3,871
Diluted EPS:
Net earnings $ 536 2,009,156 $ 0.27 $ 382 1,979,843 $ 0.19</t>
  </si>
  <si>
    <t>Stock Option Plans</t>
  </si>
  <si>
    <t>Disclosure of Compensation Related Costs, Share-based Payments [Abstract]</t>
  </si>
  <si>
    <t>(6) Stock Option Plans
The 2015 Stock Incentive Compensation Plan (the “2015
Plan”) was approved by the Shareholders at the
Company’s annual meeting of shareholders on May 20, 2015
and permits the Company to grant the Company’s key employees
and directors stock options, stock appreciation rights, performance
shares, and phantom stock. Under the 2015 Plan, the number of
shares which may be issued is 500,000, but in no instance more than
15% of the issued and outstanding shares of the Company’s
common stock. As of March 31, 2017, 11,540 stock options have
been granted under the 2015 Plan.
Weighted-
Weighted- Average
Average
Remaining
Aggregate
Number of Exercise
Contractual
Intrinsic
Options Price Term Value
Outstanding at December 31, 2016
—
—
Granted 11,540 $ 17.03
Outstanding at March 31, 2017 11,540 $ 17.03 4.84 years
Exercisable at March 31, 2017 11,540 $ 17.03 4.84 years $ 10,040
At March 31, 2017, the fair value of shares vested and
recognized as compensation expense was $15,000 for the three months
ended March 31, 2017. There was no unrecognized compensation
expense related to nonvested share-based compensation arrangements
granted under the 2015 Plan.
The fair value of each option granted during the three months ended
March 31, 2017 was estimated on the date of grant using the
Black-Scholes option-pricing model with the following
assumptions:
Weighted average risk-free interest rate 1.48 %
Expected dividend yield
—
Expected stock volatility 8.54 %
Expected life in years 3
Per share fair value of options issued during period $ 1.26
The Company used the guidance in Staff Accounting Bulletin
No. 107 to determine the estimated life of options issued.
Expected volatility is based on volatility of similar
companies’ common stock. The risk-free rate for periods
within the contractual life of the option is based on the U.S.
Treasury yield curve in effect at the time of grant. The dividend
yield is based on the Company’s history and expectation of
dividend payouts.
As of May 20, 2015, no further grants will be made under the
2007 Stock Option Plan (the “2007 Plan”). Unexercised
stock options that were granted under the 2007 Plan will remain
outstanding and will expire under the terms of the individual stock
grant.
A summary of the activity in the Company’s 2007 Stock Option
Plan is as follows:
Weighted-
Weighted- Average
Average
Remaining
Aggregate
Number of Exercise
Contractual
Intrinsic
Options Price Term Value
Outstanding at December 31, 2015 75,500 $ 10.19
Options exercised
—
—
Outstanding at March 31, 2016 75,500 $ 10.19
Outstanding at December 31, 2016 42,200 $ 10.16
Options exercised (200 ) 10.00
Options forfeited (200 ) 10.00
Outstanding at March 31, 2017 41,800 $ 10.16 2.16 years
Exercisable at March 31, 2017 41,300 $ 10.16 2.12 years $ 320,000
In 2012, the Company’s Board of Directors and shareholders
adopted the Directors’ Plan. The Directors’ Plan
permits the Company’s and the Bank’s directors to elect
to receive any compensation to be paid to them in shares of the
Company’s common stock. Pursuant to the Directors’
Plan, each director is permitted to make an election to receive
shares of stock instead of cash. To encourage directors to elect to
receive stock, the Directors’ Plan provides that if a
director elects to receive stock, he or she will receive in common
stock 110% of the amount of cash fees set by the Board or the
Compensation and Nominating Committee. The value of stock to be
awarded pursuant to the Directors’ Plan will be the closing
price of a share of common stock as traded on the Over-the</t>
  </si>
  <si>
    <t>Federal Home Loan Bank Advances</t>
  </si>
  <si>
    <t>Federal Home Loan Banks [Abstract]</t>
  </si>
  <si>
    <t>(7) Federal Home Loan Bank
Advances
Federal Home Loan Bank (“FHLB”) advances are
collateralized by a blanket lien on qualifying residential real
estate, commercial real estate, home equity lines of credit and
multi-family loans. Under this blanket lien, the Company could
borrow up to $29.6 million at March 31, 2017. At
March 31, 2017 and December 31, 2016, the Company had no
outstanding loans under this line.</t>
  </si>
  <si>
    <t>Fair Value of Financial Instruments</t>
  </si>
  <si>
    <t>Fair Value Disclosures [Abstract]</t>
  </si>
  <si>
    <t>(8) Fair Value of Financial
Instruments
The estimated fair values and fair value measurement method with
respect to the Company’s financial instruments were as
follows:
At March 31, 2017
At December 31, 2016
Carrying Fair Carrying Fair
(in thousands) Level Amount Value Amount Value
Financial assets:
Cash and cash equivalents 1 $ 35,200 35,200 36,165 36,165
Securities available for sale 2 42,950 42,950 33,103 33,103
Loans held for sale 3 2,695 2,745 3,291 3,500
Loans, net 3 225,742 222,261 222,768 221,320
Federal Home Loan Bank stock 3 274 274 220 220
Accrued interest receivable 3 782 782 798 798
Bank-owned life insurance 3 1,723 1,723 1,711 1,711
Financial liabilities-
Deposits 3 286,249 286,420 275,347 275,433
Off Balance Sheet Items 3
—
—
—
—
Discussion regarding the assumptions used to compute the estimated
fair values of financial instruments can be found in Note 1 to the
consolidated financial statements included in the Company’s
annual report on Form 10-K</t>
  </si>
  <si>
    <t>Off-Balance Sheet Financial Instruments</t>
  </si>
  <si>
    <t>Text Block [Abstract]</t>
  </si>
  <si>
    <t>(9) Off-Balance
The Company is a party to financial instruments with off-balance-sheet interest-rate
The Company’s exposure to credit loss in the event of
nonperformance by the other party to the financial instrument for
available lines of credit, construction loans in process and
standby letters of credit is represented by the contractual amount
of those instruments. The Company uses the same credit policies in
making commitments as it does for on-balance-sheet
Commitments to extend credit, construction loans in process and
unused lines of credit are agreements to lend to a client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lient’s
credit worthiness on a case-by-case
Standby letters of credit are written conditional commitments
issued by the Company to guarantee the performance of a client to a
third party. These letters of credit are primarily issued to
support third-party borrowing arrangements and generally have
expiration dates within one year of issuance. The credit risk
involved in issuing letters of credit is essentially the same as
that involved in extending loans to clients. In the event the
client does not perform in accordance with the terms of the
agreement with the third party, we would be required to fund the
commitment. The maximum potential amount of future payments we
could be required to make is represented by the contractual amount
of the commitment. If the commitment is funded, we would be
entitled to seek recovery from the client. Some of the
Company’s standby letters of credit are secured by collateral
and those secured letters of credit totaled $834,000 at
March 31, 2017.
Guaranteed accounts are irrevocable standby letters of credit
issued by us to guarantee a client’s credit line with our
third-party credit card company, First Arkansas Bank &amp;
Trust. As a part of this agreement, we are responsible for the
established credit limit on certain accounts plus 10%. The maximum
potential amount of future payments we could be required to make is
represented by the dollar amount disclosed in the table below.
Standby letters of credit and commitments to extend credit
typically result in loans with a market interest rate when
funded.
In 2016, the Company entered into an agreement with another bank.
This agreement references an interest rate swap that was transacted
between the other bank and its loan client (the
“Counterparty”). Should the Counterparty default on its
obligations under the interest rate swap agreement with the other
bank, then the Company would be liable for 13.208% of all swap
liabilities. The maximum potential credit exposure under this
contract at March 31, 2017 is $74,000.
The maximum potential amount of future payments we could be
required to make for off-balance
At March 31, 2017
(in thousands)
Commitments to extend credit $ 4,752
Construction loans in process $ 9,441
Unused lines of credit $ 36,300
Standby letters of credit $ 1,884
Guaranteed accounts $ 452</t>
  </si>
  <si>
    <t>General (Policies)</t>
  </si>
  <si>
    <t>Comprehensive Income</t>
  </si>
  <si>
    <t>Comprehensive Income. available-for-sale</t>
  </si>
  <si>
    <t>Stock Based Compensation</t>
  </si>
  <si>
    <t>Stock-Based Compensation.</t>
  </si>
  <si>
    <t>Mortgage Banking Revenue</t>
  </si>
  <si>
    <t>Mortgage Banking Revenue.</t>
  </si>
  <si>
    <t>Recent Accounting Standards Update</t>
  </si>
  <si>
    <t>Recent Accounting Standards Update. No. 2016-01, Financial
Instruments-Overall (Subtopic 825-10): available-for-sale
In February 2016, the FASB issued ASU No. 2016-2, Leases (Topic
842)
In March 2016, the FASB issued ASU No. 2016-09, Compensation-Stock Compensation (Topic 718)
In June 2016, the FASB issued ASU No. 2016-13, Financial
Instruments-Credit Losses (Topic 326) available-for-sale</t>
  </si>
  <si>
    <t>Securities Available for Sale (Tables)</t>
  </si>
  <si>
    <t>Summary of Carrying Amount and Fair Values of Securities</t>
  </si>
  <si>
    <t>Securities are classified according to management’s intent.
The carrying amount of securities and fair values are as
follows:
Gross Gross
Amortized
Unrealized
Unrealized Fair
Cost Gains Losses Value
(in thousands)
At March 31, 2017
U.S. Government agency securities $ 1,339
— (5 ) 1,334
Municipal securities 12,546 126 (205 ) 12,467
Mortgage-backed securities 29,359 49 (259 ) 29,149
$ 43,244 175 (469 ) 42,950
At December 31, 2016
U.S. Government agency securities 2,186 2 (17 ) 2,171
Municipal securities 12,614 91 (282 ) 12,423
Mortgage-backed securities 18,673 36 (200 ) 18,509
$ 33,473 129 (499 ) 33,103</t>
  </si>
  <si>
    <t>Schedule of Sale of Securities Available for Sale</t>
  </si>
  <si>
    <t>The following table summarizes the sale of securities available for
sale.
Three Months Ended
March 31,
(in thousands) 2017 2016
Proceeds from sale of securities $ 750 2,330
Gross gains
— 15
Gross losses (1 )
—
Net (loss) gain on sale of securities (1 ) 15</t>
  </si>
  <si>
    <t>Summary of Securities in Continuous Unrealized Loss Position</t>
  </si>
  <si>
    <t>Securities with gross unrealized losses, aggregated by investment
category and length of time that individual securities have been in
a continuous loss position, are as follows:
Less Than Twelve Months Over Twelve Months
Gross Gross
Unrealized Fair
Unrealized Fair
Losses Value Losses Value
(in thousands)
At March 31, 2017
Securities Available for Sale
U.S. Government agency securities $ (5 ) 1,334
—
—
Municipal securities (205 ) 4,805
—
—
Mortgage-backed securities (252 ) 16,159 (7 ) 460
$ (462 ) 22,298 (7 ) 460
At December 31, 2016
Securities Available for Sale
U.S. Government agency securities (17 ) 1,529
—
—
Municipal securities (282 ) 6,111
—
—
Mortgage-backed securities (191 ) 12,709 (9 ) 501
$ (490 ) 20,349 (9 ) 501</t>
  </si>
  <si>
    <t>Securities Available for Sale Measured at Fair Value on Recurring Basis</t>
  </si>
  <si>
    <t>Securities available for sale measured at fair value on a recurring
basis are summarized below:
Fair Value Measurements
Using
Quoted Prices
In
Active
Significant
Markets for Other
Significant
Identical
Observable
Unobservable
Fair Assets Inputs Inputs
Value Level 1 (Level 2) (Level 3)
(in thousands)
At March 31, 2017
U.S. Government agency securities $ 1,334
— 1,334
—
Municipal securities 12,467
— 12,467
—
Mortgage-backed securities 29,149
— 29,149
—
$ 42,950
— 42,950
—
At December 31, 2016
U.S. Government agency securities 2,171
— 2,171
—
Municipal securities 12,423
— 12,423
—
Mortgage-backed securities 18,509
— 18,509
—
$ 33,103
— 33,103
—</t>
  </si>
  <si>
    <t>Scheduled Maturities of Securities with Fair Value and Amortized Cost</t>
  </si>
  <si>
    <t>The scheduled maturities of securities are as follows:
Amortized Fair
Cost Value
(in thousands)
At March 31, 2017
Due in one to five years $ 3,296 3,274
Due in five to ten years 7,762 7,825
Due after 10 years 2,827 2,702
Mortgage-backed securities 29,359 29,149
$ 43,244 42,950</t>
  </si>
  <si>
    <t>Loans (Tables)</t>
  </si>
  <si>
    <t>Segments and Classes of Loans</t>
  </si>
  <si>
    <t>The segments and classes of loans are as follows:
At March 31, At December 31,
(in thousands) 2017 2016
Real estate mortgage loans:
Commercial $ 65,488 65,805
Residential and home equity 89,877 88,883
Construction 22,709 19,991
Total real estate mortgage loans 178,074 174,679
Commercial loans 45,607 46,340
Consumer and other loans 4,589 4,275
Total loans 228,270 225,294
Add (deduct):
Net deferred loan costs 380 350
Allowance for loan losses (2,908 ) (2,876 )
Loans, net $ 225,742 222,768</t>
  </si>
  <si>
    <t>Summary of Changes in Allowance for Loan Losses</t>
  </si>
  <si>
    <t>An analysis of the change in the allowance for loan losses
follows:
Real Estate Mortgage Loans
Residential Consumer
and Home
Commercial and
Other
(in thousands) Commercial Equity Construction Loans Loans Total
Three-Month Period Ended March 31, 2017
Beginning balance $ 775 1,074 258 714 55 2,876
(Credit) provision for loan losses (8 ) 12 35 (10 ) 6 35
Net (charge-offs) recoveries
—
—
—
— (3 ) (3 )
Ending balance $ 767 1,086 293 704 58 2,908
Three-Month Period Ended March 31, 2016
Beginning balance $ 707 868 246 596 56 2,473
(Credit) provision for loan losses (6 ) 40 2 94 4 134
Net (charge-offs) recoveries
—
—
—
— (2 ) (2 )
Ending balance $ 701 908 248 690 58 2,605
At March 31, 2017
Individually evaluated for impairment:
Recorded investment $
— 663 73 69
— 805
Balance in allowance for loan losses $
—
—
— 69
— 69
Individually evaluated for impairment:
Recorded investment $ 65,488 89,214 22,636 45,538 4,589 227,465
Balance in allowance for loan losses $ 767 1,086 293 635 58 2,839
At December 31, 2016
Individually evaluated for impairment:
Recorded investment $
— 662 73 76
— 811
Balance in allowance for loan losses $
—
—
— 76
— 76
Individually evaluated for impairment:
Recorded investment $ 65,805 88,221 19,918 46,264 4,275 224,483
Balance in allowance for loan losses $ 775 1,074 258 638 55 2,800</t>
  </si>
  <si>
    <t>Summary of Loan Credit Quality</t>
  </si>
  <si>
    <t>The following summarizes the loan credit quality:
Real Estate Mortgage Loans
(in thousands) Commercial Residential Construction Commercial Consumer Total
At March 31, 2017
Grade:
Pass $ 61,458 85,335 22,158 44,840 4,541 218,332
Special mention 4,030 3,507 371 319 46 8,273
Substandard
— 1,035 180 448 2 1,665
Doubtful
—
—
—
—
—
—
Loss
—
—
—
—
—
—
Total $ 65,488 89,877 22,709 45,607 4,589 228,270
At December 31, 2016
Grade:
Pass 61,734 84,695 19,485 45,623 4,227 215,764
Special mention 4,071 3,152 333 250 46 7,852
Substandard
— 1,036 173 467 2 1,678
Doubtful
—
—
—
—
—
—
Loss
—
—
—
—
—
—
Total $ 65,805 88,883 19,991 46,340 4,275 225,294</t>
  </si>
  <si>
    <t>Summary of Past Due Loans</t>
  </si>
  <si>
    <t>Age analysis of past-due
Accruing Loans
30-59 Days 60-89 Days
Greater Than Past Due
Total Past Current Nonaccrual Total
(in thousands)
At March 31, 2017:
Real estate mortgage loans:
Commercial $
—
—
—
— 65,488
— 65,488
Residential and home equity
—
—
—
— 89,214 663 89,877
Construction
—
—
—
— 22,636 73 22,709
Commercial loans 32
—
— 32 45,506 69 45,607
Consumer and other loans
—
—
—
— 4,589
— 4,589
Total $ 32
—
— 32 227,433 805 228,270
At December 31, 2016:
Real estate mortgage loans:
Commercial
—
—
—
— 65,805
— 65,805
Residential and home equity 371
—
— 371 87,850 662 88,883
Construction
—
—
—
— 19,918 73 19,991
Commercial loans
—
—
—
— 46,264 76 46,340
Consumer and other loans
—
—
—
— 4,275
— 4,275
Total $ 371
—
— 371 224,112 811 225,294</t>
  </si>
  <si>
    <t>Summary of Impaired Loans</t>
  </si>
  <si>
    <t>The following summarizes the amount of impaired loans:
With No
Related
Allowance Recorded With an Allowance Recorded Total
Unpaid Unpaid Unpaid
Contractual
Contractual
Contractual
Recorded
Principal Recorded
Principal Related Recorded
Principal Related
(in thousands) Investment Balance Investment Balance Allowance Investment Balance Allowance
At March 31, 2017:
Residential and home equity $ 663 663
—
—
— 663 663
—
Construction loans 73 73
—
—
— 73 73
—
Commercial loans
—
— 69 69 69 69 69 69
Total $ 736 736 69 69 69 805 805 69
At December 31, 2016:
Residential and home equity 662 662
—
—
— 662 662
—
Construction loans 73 73
—
—
— 73 73
—
Commercial loans
—
— 76 76 76 76 76 76
Total $ 735 735 76 76 76 811 811 76</t>
  </si>
  <si>
    <t>Summary of Average Net Investment in Impaired Loans and Interest Income Recognized and Received on Impaired Loans</t>
  </si>
  <si>
    <t>The average net investment in impaired loans and interest income
recognized and received on impaired loans are as follows:
Three Months Ended
March 31,
2017 2016
Average Interest Interest Average Interest Interest
Recorded Income Income Recorded Income Income
(in thousands) Investment Recognized Received Investment Recognized Received
Residential and Home Equity $ 650
—
—
—
—
—
Commercial Loans 73
— 1 146 1 1
Construction 74
—
—
—
—
—
Total $ 797
— 1 146 1 1</t>
  </si>
  <si>
    <t>Regulatory Capital (Tables)</t>
  </si>
  <si>
    <t>Summary of Regulatory Capital Requirements and Bank's Capital Position</t>
  </si>
  <si>
    <t xml:space="preserve">The Bank’s actual capital amounts and percentages are also
presented in the following table.
Actual For Capital Adequacy For Well Capitalized
(dollars in thousands) Amount Percentage Amount Percentage Amount Percentage
As of March 31, 2017
Tier 1 Leverage Capital $ 26,612 8.65 % $ 12,300 4.00 % $ 15,375 5.00 %
Common Equity Tier 1 Risk-based Capital 26,612 11.54 10,375 4.50 14,986 6.50
Tier 1 Risk-based Capital 26,612 11.54 13,833 6.00 18,444 8.00
Total Risk-based Capital 29,494 12.79 18,444 8.00 23,055 10.00
As of December 31, 2016
Tier 1 Leverage Capital 25,994 8.73 11,906 4.00 14,883 5.00
Common Equity Tier 1 Risk-based Capital 25,994 11.70 9,995 4.50 14,437 6.50
Tier 1 Risk-based Capital 25,994 11.70 13,326 6.00 17,769 8.00
Total Risk-based Capital 28,772 12.95 17,769 8.00 22,211 10.00 </t>
  </si>
  <si>
    <t>Earnings Per Share (Tables)</t>
  </si>
  <si>
    <t>Computation of Basic and Diluted Earnings Per Common Share</t>
  </si>
  <si>
    <t>Outstanding stock options are considered dilutive securities for
purposes of calculating diluted EPS which was computed using the
treasury stock method.
2017 2016
Weighted- Per
Weighted- Per
Average Share Average Share
(dollars in thousands, except per share
amounts) Earnings Shares Amount Earnings Shares Amount
Three Months Ending March 31:
Basic EPS:
Net earnings $ 536 2,005,868 $ 0.27 $ 382 1,975,972 $ 0.19
Effect of dilutive securities-Incremental shares from assumed
conversion of options 3,288 3,871
Diluted EPS:
Net earnings $ 536 2,009,156 $ 0.27 $ 382 1,979,843 $ 0.19</t>
  </si>
  <si>
    <t>Stock Option Plans (Tables)</t>
  </si>
  <si>
    <t>Black-Scholes Option-Pricing Model Assumptions</t>
  </si>
  <si>
    <t xml:space="preserve">The fair value of each option granted during the three months ended
March 31, 2017 was estimated on the date of grant using the
Black-Scholes option-pricing model with the following
assumptions:
Weighted average risk-free interest rate 1.48 %
Expected dividend yield
—
Expected stock volatility 8.54 %
Expected life in years 3
Per share fair value of options issued during period $ 1.26 </t>
  </si>
  <si>
    <t>2007 Incentive Award Plan [Member]</t>
  </si>
  <si>
    <t>Summary of Stock Option Activity</t>
  </si>
  <si>
    <t>A summary of the activity in the Company’s 2007 Stock Option
Plan is as follows:
Weighted-
Weighted- Average
Average
Remaining
Aggregate
Number of Exercise
Contractual
Intrinsic
Options Price Term Value
Outstanding at December 31, 2015 75,500 $ 10.19
Options exercised
—
—
Outstanding at March 31, 2016 75,500 $ 10.19
Outstanding at December 31, 2016 42,200 $ 10.16
Options exercised (200 ) 10.00
Options forfeited (200 ) 10.00
Outstanding at March 31, 2017 41,800 $ 10.16 2.16 years
Exercisable at March 31, 2017 41,300 $ 10.16 2.12 years $ 320,000</t>
  </si>
  <si>
    <t>2015 Stock Incentive Compensation Plan [Member]</t>
  </si>
  <si>
    <t>Weighted-
Weighted- Average
Average
Remaining
Aggregate
Number of Exercise
Contractual
Intrinsic
Options Price Term Value
Outstanding at December 31, 2016
—
—
Granted 11,540 $ 17.03
Outstanding at March 31, 2017 11,540 $ 17.03 4.84 years
Exercisable at March 31, 2017 11,540 $ 17.03 4.84 years $ 10,040</t>
  </si>
  <si>
    <t>Fair Value of Financial Instruments (Tables)</t>
  </si>
  <si>
    <t>Schedule of Carrying Amounts and Estimated Fair Values of Financial Instruments</t>
  </si>
  <si>
    <t xml:space="preserve">The estimated fair values and fair value measurement method with
respect to the Company’s financial instruments were as
follows:
At March 31, 2017
At December 31, 2016
Carrying Fair Carrying Fair
(in thousands) Level Amount Value Amount Value
Financial assets:
Cash and cash equivalents 1 $ 35,200 35,200 36,165 36,165
Securities available for sale 2 42,950 42,950 33,103 33,103
Loans held for sale 3 2,695 2,745 3,291 3,500
Loans, net 3 225,742 222,261 222,768 221,320
Federal Home Loan Bank stock 3 274 274 220 220
Accrued interest receivable 3 782 782 798 798
Bank-owned life insurance 3 1,723 1,723 1,711 1,711
Financial liabilities-
Deposits 3 286,249 286,420 275,347 275,433
Off Balance Sheet Items 3
—
—
—
— </t>
  </si>
  <si>
    <t>Off-Balance Sheet Financial Instruments (Tables)</t>
  </si>
  <si>
    <t>Summary of Maximum Potential Amount of Future Payments</t>
  </si>
  <si>
    <t>The maximum potential amount of future payments we could be
required to make for off-balance
At March 31, 2017
(in thousands)
Commitments to extend credit $ 4,752
Construction loans in process $ 9,441
Unused lines of credit $ 36,300
Standby letters of credit $ 1,884
Guaranteed accounts $ 452</t>
  </si>
  <si>
    <t>General - Additional Information (Detail)</t>
  </si>
  <si>
    <t>Mar. 31, 2017Office</t>
  </si>
  <si>
    <t>Percent of outstanding common stock owns</t>
  </si>
  <si>
    <t>100.00%</t>
  </si>
  <si>
    <t>Number of banking offices</t>
  </si>
  <si>
    <t>Securities Available for Sale - Summary of Carrying Amount and Fair Values of Securities (Detail) - USD ($) $ in Thousands</t>
  </si>
  <si>
    <t>Schedule of Available-for-sale Securities [Line Items]</t>
  </si>
  <si>
    <t>Amortized Cost</t>
  </si>
  <si>
    <t>Gross Unrealized Gains</t>
  </si>
  <si>
    <t>Gross Unrealized Losses</t>
  </si>
  <si>
    <t>Fair Value</t>
  </si>
  <si>
    <t>US Government Agency Securities [Member]</t>
  </si>
  <si>
    <t>Municipal Securities [Member]</t>
  </si>
  <si>
    <t>Mortgage-backed Securities [Member]</t>
  </si>
  <si>
    <t>Securities Available for Sale - Schedule of Sale of Securities Available for Sale (Detail) - USD ($) $ in Thousands</t>
  </si>
  <si>
    <t>Proceeds from sale of securities</t>
  </si>
  <si>
    <t>Gross gains</t>
  </si>
  <si>
    <t>Gross losses</t>
  </si>
  <si>
    <t>Net (loss) gain on sale of securities</t>
  </si>
  <si>
    <t>Securities Available for Sale - Summary of Securities in Continuous Unrealized Loss Position (Detail) - USD ($) $ in Thousands</t>
  </si>
  <si>
    <t>Gross Unrealized Losses, Less Than Twelve Months</t>
  </si>
  <si>
    <t>Fair Value, Less Than Twelve Months</t>
  </si>
  <si>
    <t>Gross Unrealized Losses, Over Twelve Months</t>
  </si>
  <si>
    <t>Fair Value, Over Twelve Months</t>
  </si>
  <si>
    <t>Securities Available for Sale - Additional Information (Detail)</t>
  </si>
  <si>
    <t>Mar. 31, 2017USD ($)Securities</t>
  </si>
  <si>
    <t>Mar. 31, 2016USD ($)</t>
  </si>
  <si>
    <t>Dec. 31, 2016Securities</t>
  </si>
  <si>
    <t>Number of securities in unrealized loss | Securities</t>
  </si>
  <si>
    <t>Securities transferred in or out of Level 1, Level 2 or Level 3 | $</t>
  </si>
  <si>
    <t>Securities Available for Sale - Securities Available for Sale Measured at Fair Value on Recurring Basis (Detail) - USD ($) $ in Thousands</t>
  </si>
  <si>
    <t>Fair Value, Assets and Liabilities Measured on Recurring and Nonrecurring Basis [Line Items]</t>
  </si>
  <si>
    <t>Level 2 [Member]</t>
  </si>
  <si>
    <t>Level 2 [Member] | US Government Agency Securities [Member]</t>
  </si>
  <si>
    <t>Level 2 [Member] | Municipal Securities [Member]</t>
  </si>
  <si>
    <t>Level 2 [Member] | Mortgage-backed Securities [Member]</t>
  </si>
  <si>
    <t>Securities Available for Sale - Scheduled Maturities of Securities with Fair Value and Amortized Cost (Detail) - USD ($) $ in Thousands</t>
  </si>
  <si>
    <t>Due in one to five years, Amortized cost</t>
  </si>
  <si>
    <t>Due in five to ten years, Amortized cost</t>
  </si>
  <si>
    <t>Due after 10 years, Amortized cost</t>
  </si>
  <si>
    <t>Mortgage-backed securities, Amortized cost</t>
  </si>
  <si>
    <t>Due in one to five years, Fair value</t>
  </si>
  <si>
    <t>Due in five to ten years, Fair value</t>
  </si>
  <si>
    <t>Due after 10 years, Fair value</t>
  </si>
  <si>
    <t>Mortgage-backed securities, Fair value</t>
  </si>
  <si>
    <t>Loans - Segments and Classes of Loans (Detail) - USD ($) $ in Thousands</t>
  </si>
  <si>
    <t>Dec. 31, 2015</t>
  </si>
  <si>
    <t>Accounts, Notes, Loans and Financing Receivable [Line Items]</t>
  </si>
  <si>
    <t>Total loans</t>
  </si>
  <si>
    <t>Net deferred loan costs</t>
  </si>
  <si>
    <t>Allowance for loan losses</t>
  </si>
  <si>
    <t>Loans, net</t>
  </si>
  <si>
    <t>Mortgage Receivable [Member]</t>
  </si>
  <si>
    <t>Mortgage Receivable [Member] | Commercial Real Estate Mortgage Loans [Member]</t>
  </si>
  <si>
    <t>Mortgage Receivable [Member] | Residential and Home Equity Real Estate Mortgage Loans [Member]</t>
  </si>
  <si>
    <t>Mortgage Receivable [Member] | Construction Real Estate Mortgage Loans [Member]</t>
  </si>
  <si>
    <t>Loans and Finance Receivables [Member] | Commercial Loans [Member]</t>
  </si>
  <si>
    <t>Loans and Finance Receivables [Member] | Consumer and Other Loans [Member]</t>
  </si>
  <si>
    <t>Loans - Summary of Changes in Allowance for Loan Losses (Detail) - USD ($) $ in Thousands</t>
  </si>
  <si>
    <t>Financing Receivable, Allowance for Credit Losses [Line Items]</t>
  </si>
  <si>
    <t>Beginning balance</t>
  </si>
  <si>
    <t>(Credit) provision for loan losses</t>
  </si>
  <si>
    <t>Net (charge-offs) recoveries</t>
  </si>
  <si>
    <t>Ending balance</t>
  </si>
  <si>
    <t>Individually evaluated for impairment:</t>
  </si>
  <si>
    <t>Recorded investment</t>
  </si>
  <si>
    <t>Balance in allowance for loan losses</t>
  </si>
  <si>
    <t>Collectively evaluated for impairment:</t>
  </si>
  <si>
    <t>Loans and Finance Receivables [Member]</t>
  </si>
  <si>
    <t>Loans - Additional Information (Detail)</t>
  </si>
  <si>
    <t>Mar. 31, 2017USD ($)ClassSecurityLoanSegment</t>
  </si>
  <si>
    <t>Dec. 31, 2016USD ($)</t>
  </si>
  <si>
    <t>Financing Receivable, Impaired [Line Items]</t>
  </si>
  <si>
    <t>Number of loan portfolio | Segment</t>
  </si>
  <si>
    <t>Number of loan portfolio class | Class</t>
  </si>
  <si>
    <t>Financing receivable, recorded investment, nonaccrual status | SecurityLoan</t>
  </si>
  <si>
    <t>Nonaccrual Loans</t>
  </si>
  <si>
    <t>Impaired Loans [Member] | Collateral Pledged [Member]</t>
  </si>
  <si>
    <t>Loans measured at fair value on a nonrecurring basis</t>
  </si>
  <si>
    <t>Minimum [Member]</t>
  </si>
  <si>
    <t>Impairment valuation loan limit</t>
  </si>
  <si>
    <t>Minimum [Member] | Loans Receivable [Member]</t>
  </si>
  <si>
    <t>Maturity period of loan</t>
  </si>
  <si>
    <t>1 year</t>
  </si>
  <si>
    <t>Maximum [Member] | Loans Receivable [Member]</t>
  </si>
  <si>
    <t>10 years</t>
  </si>
  <si>
    <t>Real Estate Mortgage Loans [Member]</t>
  </si>
  <si>
    <t>Commercial Loans [Member]</t>
  </si>
  <si>
    <t>Description of interest rate of loans</t>
  </si>
  <si>
    <t>Equipment loans generally have a term of five years or less and may have a fixed or variable rate</t>
  </si>
  <si>
    <t>Commercial Loans [Member] | Period 1 [Member]</t>
  </si>
  <si>
    <t>Period of portfolio mortgage adjustable rate</t>
  </si>
  <si>
    <t>Period of secondary market mortgage fixed rate</t>
  </si>
  <si>
    <t>15 years</t>
  </si>
  <si>
    <t>Commercial Loans [Member] | Period 2 [Member]</t>
  </si>
  <si>
    <t>3 years</t>
  </si>
  <si>
    <t>30 years</t>
  </si>
  <si>
    <t>Commercial Loans [Member] | Period 3 [Member]</t>
  </si>
  <si>
    <t>5 years</t>
  </si>
  <si>
    <t>Commercial Loans [Member] | Period 4 [Member]</t>
  </si>
  <si>
    <t>7 years</t>
  </si>
  <si>
    <t>Commercial Loans [Member] | Minimum [Member]</t>
  </si>
  <si>
    <t>Commercial Loans [Member] | Maximum [Member]</t>
  </si>
  <si>
    <t>Construction Real Estate Mortgage Loans [Member] | Minimum [Member]</t>
  </si>
  <si>
    <t>Construction Real Estate Mortgage Loans [Member] | Maximum [Member]</t>
  </si>
  <si>
    <t>2 years</t>
  </si>
  <si>
    <t>Loans - Summary of Loan Credit Quality (Detail) - USD ($) $ in Thousands</t>
  </si>
  <si>
    <t>Financing Receivable, Recorded Investment [Line Items]</t>
  </si>
  <si>
    <t>Loans by credit quality</t>
  </si>
  <si>
    <t>Pass [Member]</t>
  </si>
  <si>
    <t>Pass [Member] | Mortgage Receivable [Member] | Commercial Real Estate Mortgage Loans [Member]</t>
  </si>
  <si>
    <t>Pass [Member] | Mortgage Receivable [Member] | Residential and Home Equity Real Estate Mortgage Loans [Member]</t>
  </si>
  <si>
    <t>Pass [Member] | Mortgage Receivable [Member] | Construction Real Estate Mortgage Loans [Member]</t>
  </si>
  <si>
    <t>Pass [Member] | Loans and Finance Receivables [Member] | Commercial Loans [Member]</t>
  </si>
  <si>
    <t>Pass [Member] | Loans and Finance Receivables [Member] | Consumer and Other Loans [Member]</t>
  </si>
  <si>
    <t>Special Mention [Member]</t>
  </si>
  <si>
    <t>Special Mention [Member] | Mortgage Receivable [Member] | Commercial Real Estate Mortgage Loans [Member]</t>
  </si>
  <si>
    <t>Special Mention [Member] | Mortgage Receivable [Member] | Residential and Home Equity Real Estate Mortgage Loans [Member]</t>
  </si>
  <si>
    <t>Special Mention [Member] | Mortgage Receivable [Member] | Construction Real Estate Mortgage Loans [Member]</t>
  </si>
  <si>
    <t>Special Mention [Member] | Loans and Finance Receivables [Member] | Commercial Loans [Member]</t>
  </si>
  <si>
    <t>Special Mention [Member] | Loans and Finance Receivables [Member] | Consumer and Other Loans [Member]</t>
  </si>
  <si>
    <t>Substandard [Member]</t>
  </si>
  <si>
    <t>Substandard [Member] | Mortgage Receivable [Member] | Residential and Home Equity Real Estate Mortgage Loans [Member]</t>
  </si>
  <si>
    <t>Substandard [Member] | Mortgage Receivable [Member] | Construction Real Estate Mortgage Loans [Member]</t>
  </si>
  <si>
    <t>Substandard [Member] | Loans and Finance Receivables [Member] | Commercial Loans [Member]</t>
  </si>
  <si>
    <t>Substandard [Member] | Loans and Finance Receivables [Member] | Consumer and Other Loans [Member]</t>
  </si>
  <si>
    <t>Loans - Summary of Past Due Loans (Detail) - USD ($) $ in Thousands</t>
  </si>
  <si>
    <t>Financing Receivable, Recorded Investment, Past Due [Line Items]</t>
  </si>
  <si>
    <t>Accruing Loans Total Past Due</t>
  </si>
  <si>
    <t>Current</t>
  </si>
  <si>
    <t>Total Loans</t>
  </si>
  <si>
    <t>30-59 Days Past Due [Member]</t>
  </si>
  <si>
    <t>Mortgage Receivable [Member] | Residential and Home Equity Real Estate Mortgage Loans [Member] | 30-59 Days Past Due [Member]</t>
  </si>
  <si>
    <t>Loans and Finance Receivables [Member] | Commercial Loans [Member] | 30-59 Days Past Due [Member]</t>
  </si>
  <si>
    <t>Loans - Summary of Impaired Loans (Detail) - USD ($) $ in Thousands</t>
  </si>
  <si>
    <t>With an Allowance Recorded Related Allowance</t>
  </si>
  <si>
    <t>With No Related Allowing Recorded Investment</t>
  </si>
  <si>
    <t>With No Related Allowing Unpaid Contractual Principal Balance</t>
  </si>
  <si>
    <t>With an Allowance Recorded Investment</t>
  </si>
  <si>
    <t>With an Allowance Recorded Unpaid Contractual Principal Balance</t>
  </si>
  <si>
    <t>Recorded Investment</t>
  </si>
  <si>
    <t>Unpaid Contractual Principal Balance</t>
  </si>
  <si>
    <t>Related Allowance</t>
  </si>
  <si>
    <t>Loans and Finance Receivables [Member] | Residential and Home Equity Real Estate Mortgage Loans [Member]</t>
  </si>
  <si>
    <t>Loans and Finance Receivables [Member] | Construction Real Estate Mortgage Loans [Member]</t>
  </si>
  <si>
    <t>Loans - Summary of Average Net Investment in Impaired Loans and Interest Income Recognized and Received on Impaired Loans (Detail) - USD ($) $ in Thousands</t>
  </si>
  <si>
    <t>Average Recorded Investment</t>
  </si>
  <si>
    <t>Interest Income Recognized</t>
  </si>
  <si>
    <t>Interest Income Received</t>
  </si>
  <si>
    <t>Residential and Home Equity Real Estate Mortgage Loans [Member]</t>
  </si>
  <si>
    <t>Construction Real Estate Mortgage Loans [Member]</t>
  </si>
  <si>
    <t>Regulatory Capital - Additional Information (Detail)</t>
  </si>
  <si>
    <t>Regulatory Capital Requirements [Abstract]</t>
  </si>
  <si>
    <t>Percentage of capital conservation buffer minimum risk-based capital requirement</t>
  </si>
  <si>
    <t>1.25%</t>
  </si>
  <si>
    <t>Capital conservation buffer phase period</t>
  </si>
  <si>
    <t>Regulatory Capital - Summary of Regulatory Capital Requirements and Bank's Capital Position (Detail) - USD ($) $ in Thousands</t>
  </si>
  <si>
    <t>Tier 1 Leverage Capital, Actual amount</t>
  </si>
  <si>
    <t>Tier 1 Leverage Capital Ratio, Actual Percentage</t>
  </si>
  <si>
    <t>8.65%</t>
  </si>
  <si>
    <t>8.73%</t>
  </si>
  <si>
    <t>Tier 1 Leverage Capital, For Capital Adequacy Purposes, Amount</t>
  </si>
  <si>
    <t>Tier 1 Leverage Capital Ratio, For Capital Adequacy Purposes, Percentage</t>
  </si>
  <si>
    <t>4.00%</t>
  </si>
  <si>
    <t>Tier 1 Leverage Capital, For Well Capitalized Purposes, Amount</t>
  </si>
  <si>
    <t>Tier 1 Leverage Capital Ratio, For Well Capitalized Purposes, Percentage</t>
  </si>
  <si>
    <t>5.00%</t>
  </si>
  <si>
    <t>Common Equity Tier 1 Risk-Based Capital Ratio, Actual Amount</t>
  </si>
  <si>
    <t>Common Equity Tier 1 Risk-Based Capital Ratio, Actual Percentage</t>
  </si>
  <si>
    <t>11.54%</t>
  </si>
  <si>
    <t>11.70%</t>
  </si>
  <si>
    <t>Common Equity Tier 1 Risk-Based Capital Ratio, For Capital Adequacy Purposes, Amount</t>
  </si>
  <si>
    <t>Common Equity Tier 1 Risk-Based Capital Ratio, For Capital Adequacy Purposes, Percentage</t>
  </si>
  <si>
    <t>4.50%</t>
  </si>
  <si>
    <t>Common Equity Tier 1 Risk-Based Capital Ratio, For Well Capitalized Purposes, Amount</t>
  </si>
  <si>
    <t>Common Equity Tier 1 Risk-Based Capital Ratio, For Well Capitalized Purposes, Percentage</t>
  </si>
  <si>
    <t>6.50%</t>
  </si>
  <si>
    <t>Tier 1 Risk-Based Capital, Actual Amount</t>
  </si>
  <si>
    <t>Tier 1 Risk-Based Capital Ratio, Actual Percentage</t>
  </si>
  <si>
    <t>Tier 1 Risk-Based Capital, For Capital Adequacy Purposes, Amount</t>
  </si>
  <si>
    <t>Tier 1 Risk-Based Capital Ratio, For Capital Adequacy Purposes, Percentage</t>
  </si>
  <si>
    <t>6.00%</t>
  </si>
  <si>
    <t>Tier 1 Risk-Based Capital, For Well Capitalized Purposes, Amount</t>
  </si>
  <si>
    <t>8.00%</t>
  </si>
  <si>
    <t>Total Risk-Based Capital, Actual Amount</t>
  </si>
  <si>
    <t>Total Risk-Based Capital Ratio, Actual Percentage</t>
  </si>
  <si>
    <t>12.79%</t>
  </si>
  <si>
    <t>12.95%</t>
  </si>
  <si>
    <t>Total Risk-Based Capital, For Capital Adequacy Purposes, Amount</t>
  </si>
  <si>
    <t>Total Risk-Based Capital Ratio, For Capital Adequacy Purposes, Percentage</t>
  </si>
  <si>
    <t>Total Risk-Based Capital, For Well Capitalized Purposes, Amount</t>
  </si>
  <si>
    <t>Total Risk-Based Capital Ratio, For Well Capitalized Purposes, Percentage</t>
  </si>
  <si>
    <t>10.00%</t>
  </si>
  <si>
    <t>Earnings Per Share - Computation of Basic and Diluted Earnings Per Common Share (Detail) - USD ($) $ / shares in Units, $ in Thousands</t>
  </si>
  <si>
    <t>Earnings</t>
  </si>
  <si>
    <t>Weighted-Average Shares</t>
  </si>
  <si>
    <t>Effect of dilutive securities-Incremental shares from assumed conversion of options</t>
  </si>
  <si>
    <t>Per Share Amount</t>
  </si>
  <si>
    <t>Stock Option Plans - Additional Information (Detail) - USD ($)</t>
  </si>
  <si>
    <t>Share-based Compensation Arrangement by Share-based Payment Award [Line Items]</t>
  </si>
  <si>
    <t>Common stock issued as compensation to directors, value</t>
  </si>
  <si>
    <t>2015 Stock Incentive Compensation Plan [Member] | Employee Stock Option [Member]</t>
  </si>
  <si>
    <t>Number of shares to be issued under stock option plan</t>
  </si>
  <si>
    <t>Number of shares issued under stock option plan</t>
  </si>
  <si>
    <t>Maximum percentage of shares issued</t>
  </si>
  <si>
    <t>15.00%</t>
  </si>
  <si>
    <t>Shares granted</t>
  </si>
  <si>
    <t>Unrecognized compensation expense related to nonvested share-based compensation arrangements granted</t>
  </si>
  <si>
    <t>Directors Plan [Member]</t>
  </si>
  <si>
    <t>Stock consideration on percentage of common stock received upon cash fees</t>
  </si>
  <si>
    <t>110.00%</t>
  </si>
  <si>
    <t>Shares available for grant</t>
  </si>
  <si>
    <t>Stock Option Plans - Summary of Stock Option Activity (Detail) - USD ($)</t>
  </si>
  <si>
    <t>Weighted-Average Exercise Price, Options granted</t>
  </si>
  <si>
    <t>Number of Options, granted</t>
  </si>
  <si>
    <t>Weighted-Average Exercise Price, Outstanding beginning balance</t>
  </si>
  <si>
    <t>Number of Options, Outstanding ending balance</t>
  </si>
  <si>
    <t>Number of Options, Exercisable ending balance</t>
  </si>
  <si>
    <t>Weighted-Average Exercise Price, Outstanding ending balance</t>
  </si>
  <si>
    <t>Weighted-Average Exercise Price, Exercisable</t>
  </si>
  <si>
    <t>Weighted-Average Remaining Contractual Term, Outstanding</t>
  </si>
  <si>
    <t>4 years 10 months 2 days</t>
  </si>
  <si>
    <t>Weighted-Average Remaining Contractual Term, Exercisable</t>
  </si>
  <si>
    <t>Aggregate Intrinsic Value, Exercisable</t>
  </si>
  <si>
    <t>Number of Options, Outstanding beginning balance</t>
  </si>
  <si>
    <t>Number of Options, exercised</t>
  </si>
  <si>
    <t>Number of Options, forfeited</t>
  </si>
  <si>
    <t>Weighted-Average Exercise Price, Options exercised</t>
  </si>
  <si>
    <t>Weighted-Average Exercise Price, Options forfeited</t>
  </si>
  <si>
    <t>2 years 1 month 28 days</t>
  </si>
  <si>
    <t>2 years 1 month 13 days</t>
  </si>
  <si>
    <t>Stock Option Plans - Black-Scholes Option-Pricing Model Assumptions (Detail)</t>
  </si>
  <si>
    <t>Feb. 01, 2017$ / shares</t>
  </si>
  <si>
    <t>Weighted average risk-free interest rate</t>
  </si>
  <si>
    <t>1.48%</t>
  </si>
  <si>
    <t>Expected dividend yield</t>
  </si>
  <si>
    <t>0.00%</t>
  </si>
  <si>
    <t>Expected stock volatility</t>
  </si>
  <si>
    <t>8.54%</t>
  </si>
  <si>
    <t>Expected life in years</t>
  </si>
  <si>
    <t>Per share fair value of options issued during period</t>
  </si>
  <si>
    <t>Federal Home Loan Bank Advances - Additional Information (Detail) - USD ($)</t>
  </si>
  <si>
    <t>Advances from Federal Home Loan Banks [Abstract]</t>
  </si>
  <si>
    <t>Maximum borrowing capacity under FHLB</t>
  </si>
  <si>
    <t>Outstanding advances under FHLB</t>
  </si>
  <si>
    <t>Fair Value of Financial Instruments - Schedule of Carrying Amounts and Estimated Fair Values of Financial Instruments (Detail) - USD ($) $ in Thousands</t>
  </si>
  <si>
    <t>Fair Value, Balance Sheet Grouping, Financial Statement Captions [Line Items]</t>
  </si>
  <si>
    <t>Cash and cash equivalents</t>
  </si>
  <si>
    <t>Estimated Fair Value [Member] | Level 1 [Member]</t>
  </si>
  <si>
    <t>Estimated Fair Value [Member] | Level 2 [Member]</t>
  </si>
  <si>
    <t>Estimated Fair Value [Member] | Level 3 [Member]</t>
  </si>
  <si>
    <t>Off Balance Sheet Items</t>
  </si>
  <si>
    <t>Carrying Amount [Member]</t>
  </si>
  <si>
    <t>Off-Balance-Sheet Financial Instruments - Additional Information (Detail)</t>
  </si>
  <si>
    <t>Mar. 31, 2017USD ($)</t>
  </si>
  <si>
    <t>Standby Financial Letters of Credit [Member]</t>
  </si>
  <si>
    <t>Fair Value, Off-balance Sheet Risks, Disclosure Information [Line Items]</t>
  </si>
  <si>
    <t>Debt instrument maturity period</t>
  </si>
  <si>
    <t>Collateral amount</t>
  </si>
  <si>
    <t>Contractual amounts with off-balance-sheet risk</t>
  </si>
  <si>
    <t>Standby Financial Letters of Credit [Member] | Credit Availability Concentration Risk [Member] | Swap Liabilities [Member]</t>
  </si>
  <si>
    <t>Percentage of additional credit limit guaranteed</t>
  </si>
  <si>
    <t>Swap Participation Agreement [Member]</t>
  </si>
  <si>
    <t>Swap Participation Agreement [Member] | Credit Availability Concentration Risk [Member] | Swap Liabilities [Member]</t>
  </si>
  <si>
    <t>13.208%</t>
  </si>
  <si>
    <t>Off-Balance-Sheet Financial Instruments - Summary of Maximum Potential Amount of Future Payments (Detail)</t>
  </si>
  <si>
    <t>Commitments to Extend Credit [Member]</t>
  </si>
  <si>
    <t>Construction Loans in Process [Member]</t>
  </si>
  <si>
    <t>Unused Lines of Credit [Member]</t>
  </si>
  <si>
    <t>Guaranteed Account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86454</v>
      </c>
    </row>
    <row r="12" spans="1:3">
      <c r="A12" s="4" t="s">
        <v>19</v>
      </c>
      <c r="B12" s="4" t="s">
        <v>20</v>
      </c>
    </row>
    <row r="13" spans="1:3">
      <c r="A13" s="4" t="s">
        <v>21</v>
      </c>
      <c r="B13" s="4" t="s">
        <v>22</v>
      </c>
    </row>
    <row r="14" spans="1:3">
      <c r="A14" s="4" t="s">
        <v>23</v>
      </c>
      <c r="C14" s="5" t="n">
        <v>20070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0</v>
      </c>
      <c r="B1" s="2" t="s">
        <v>1</v>
      </c>
    </row>
    <row r="2" spans="1:2">
      <c r="B2" s="2" t="s">
        <v>2</v>
      </c>
    </row>
    <row r="3" spans="1:2">
      <c r="A3" s="3" t="s">
        <v>174</v>
      </c>
    </row>
    <row r="4" spans="1:2">
      <c r="A4" s="4" t="s">
        <v>70</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69</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172</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699</v>
      </c>
      <c r="C3" s="7" t="n">
        <v>4817</v>
      </c>
    </row>
    <row r="4" spans="1:3">
      <c r="A4" s="4" t="s">
        <v>28</v>
      </c>
      <c r="B4" s="5" t="n">
        <v>20148</v>
      </c>
      <c r="C4" s="5" t="n">
        <v>25963</v>
      </c>
    </row>
    <row r="5" spans="1:3">
      <c r="A5" s="4" t="s">
        <v>29</v>
      </c>
      <c r="B5" s="5" t="n">
        <v>5353</v>
      </c>
      <c r="C5" s="5" t="n">
        <v>5385</v>
      </c>
    </row>
    <row r="6" spans="1:3">
      <c r="A6" s="4" t="s">
        <v>30</v>
      </c>
      <c r="B6" s="5" t="n">
        <v>35200</v>
      </c>
      <c r="C6" s="5" t="n">
        <v>36165</v>
      </c>
    </row>
    <row r="7" spans="1:3">
      <c r="A7" s="4" t="s">
        <v>31</v>
      </c>
      <c r="B7" s="5" t="n">
        <v>42950</v>
      </c>
      <c r="C7" s="5" t="n">
        <v>33103</v>
      </c>
    </row>
    <row r="8" spans="1:3">
      <c r="A8" s="4" t="s">
        <v>32</v>
      </c>
      <c r="B8" s="5" t="n">
        <v>2695</v>
      </c>
      <c r="C8" s="5" t="n">
        <v>3291</v>
      </c>
    </row>
    <row r="9" spans="1:3">
      <c r="A9" s="4" t="s">
        <v>33</v>
      </c>
      <c r="B9" s="5" t="n">
        <v>225742</v>
      </c>
      <c r="C9" s="5" t="n">
        <v>222768</v>
      </c>
    </row>
    <row r="10" spans="1:3">
      <c r="A10" s="4" t="s">
        <v>34</v>
      </c>
      <c r="B10" s="5" t="n">
        <v>274</v>
      </c>
      <c r="C10" s="5" t="n">
        <v>220</v>
      </c>
    </row>
    <row r="11" spans="1:3">
      <c r="A11" s="4" t="s">
        <v>35</v>
      </c>
      <c r="B11" s="5" t="n">
        <v>5091</v>
      </c>
      <c r="C11" s="5" t="n">
        <v>4929</v>
      </c>
    </row>
    <row r="12" spans="1:3">
      <c r="A12" s="4" t="s">
        <v>36</v>
      </c>
      <c r="B12" s="5" t="n">
        <v>782</v>
      </c>
      <c r="C12" s="5" t="n">
        <v>798</v>
      </c>
    </row>
    <row r="13" spans="1:3">
      <c r="A13" s="4" t="s">
        <v>37</v>
      </c>
      <c r="B13" s="5" t="n">
        <v>1723</v>
      </c>
      <c r="C13" s="5" t="n">
        <v>1711</v>
      </c>
    </row>
    <row r="14" spans="1:3">
      <c r="A14" s="4" t="s">
        <v>38</v>
      </c>
      <c r="B14" s="5" t="n">
        <v>1072</v>
      </c>
      <c r="C14" s="5" t="n">
        <v>956</v>
      </c>
    </row>
    <row r="15" spans="1:3">
      <c r="A15" s="4" t="s">
        <v>39</v>
      </c>
      <c r="B15" s="5" t="n">
        <v>315529</v>
      </c>
      <c r="C15" s="5" t="n">
        <v>303941</v>
      </c>
    </row>
    <row r="16" spans="1:3">
      <c r="A16" s="3" t="s">
        <v>40</v>
      </c>
    </row>
    <row r="17" spans="1:3">
      <c r="A17" s="4" t="s">
        <v>41</v>
      </c>
      <c r="B17" s="5" t="n">
        <v>69244</v>
      </c>
      <c r="C17" s="5" t="n">
        <v>61856</v>
      </c>
    </row>
    <row r="18" spans="1:3">
      <c r="A18" s="4" t="s">
        <v>42</v>
      </c>
      <c r="B18" s="5" t="n">
        <v>196897</v>
      </c>
      <c r="C18" s="5" t="n">
        <v>192768</v>
      </c>
    </row>
    <row r="19" spans="1:3">
      <c r="A19" s="4" t="s">
        <v>43</v>
      </c>
      <c r="B19" s="5" t="n">
        <v>20108</v>
      </c>
      <c r="C19" s="5" t="n">
        <v>20723</v>
      </c>
    </row>
    <row r="20" spans="1:3">
      <c r="A20" s="4" t="s">
        <v>44</v>
      </c>
      <c r="B20" s="5" t="n">
        <v>286249</v>
      </c>
      <c r="C20" s="5" t="n">
        <v>275347</v>
      </c>
    </row>
    <row r="21" spans="1:3">
      <c r="A21" s="4" t="s">
        <v>45</v>
      </c>
      <c r="B21" s="5" t="n">
        <v>838</v>
      </c>
      <c r="C21" s="5" t="n">
        <v>632</v>
      </c>
    </row>
    <row r="22" spans="1:3">
      <c r="A22" s="4" t="s">
        <v>46</v>
      </c>
      <c r="B22" s="5" t="n">
        <v>880</v>
      </c>
      <c r="C22" s="5" t="n">
        <v>880</v>
      </c>
    </row>
    <row r="23" spans="1:3">
      <c r="A23" s="4" t="s">
        <v>47</v>
      </c>
      <c r="B23" s="5" t="n">
        <v>287967</v>
      </c>
      <c r="C23" s="5" t="n">
        <v>276859</v>
      </c>
    </row>
    <row r="24" spans="1:3">
      <c r="A24" s="3" t="s">
        <v>48</v>
      </c>
    </row>
    <row r="25" spans="1:3">
      <c r="A25" s="4" t="s">
        <v>49</v>
      </c>
      <c r="B25" s="4" t="s">
        <v>50</v>
      </c>
    </row>
    <row r="26" spans="1:3">
      <c r="A26" s="4" t="s">
        <v>51</v>
      </c>
      <c r="B26" s="5" t="n">
        <v>20</v>
      </c>
      <c r="C26" s="5" t="n">
        <v>20</v>
      </c>
    </row>
    <row r="27" spans="1:3">
      <c r="A27" s="4" t="s">
        <v>52</v>
      </c>
      <c r="B27" s="5" t="n">
        <v>20768</v>
      </c>
      <c r="C27" s="5" t="n">
        <v>20732</v>
      </c>
    </row>
    <row r="28" spans="1:3">
      <c r="A28" s="4" t="s">
        <v>53</v>
      </c>
      <c r="B28" s="5" t="n">
        <v>6959</v>
      </c>
      <c r="C28" s="5" t="n">
        <v>6563</v>
      </c>
    </row>
    <row r="29" spans="1:3">
      <c r="A29" s="4" t="s">
        <v>54</v>
      </c>
      <c r="B29" s="5" t="n">
        <v>-185</v>
      </c>
      <c r="C29" s="5" t="n">
        <v>-233</v>
      </c>
    </row>
    <row r="30" spans="1:3">
      <c r="A30" s="4" t="s">
        <v>55</v>
      </c>
      <c r="B30" s="5" t="n">
        <v>27562</v>
      </c>
      <c r="C30" s="5" t="n">
        <v>27082</v>
      </c>
    </row>
    <row r="31" spans="1:3">
      <c r="A31" s="4" t="s">
        <v>56</v>
      </c>
      <c r="B31" s="7" t="n">
        <v>315529</v>
      </c>
      <c r="C31" s="7" t="n">
        <v>3039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7</v>
      </c>
      <c r="B1" s="2" t="s">
        <v>1</v>
      </c>
    </row>
    <row r="2" spans="1:2">
      <c r="B2" s="2" t="s">
        <v>2</v>
      </c>
    </row>
    <row r="3" spans="1:2">
      <c r="A3" s="3" t="s">
        <v>17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0</v>
      </c>
      <c r="B1" s="2" t="s">
        <v>1</v>
      </c>
    </row>
    <row r="2" spans="1:2">
      <c r="B2" s="2" t="s">
        <v>2</v>
      </c>
    </row>
    <row r="3" spans="1:2">
      <c r="A3" s="3" t="s">
        <v>18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4" t="s">
        <v>234</v>
      </c>
      <c r="B3" s="4" t="s">
        <v>235</v>
      </c>
    </row>
    <row r="4" spans="1:2">
      <c r="A4" s="4" t="s">
        <v>236</v>
      </c>
    </row>
    <row r="5" spans="1:2">
      <c r="A5" s="4" t="s">
        <v>237</v>
      </c>
      <c r="B5" s="4" t="s">
        <v>238</v>
      </c>
    </row>
    <row r="6" spans="1:2">
      <c r="A6" s="4" t="s">
        <v>239</v>
      </c>
    </row>
    <row r="7" spans="1:2">
      <c r="A7" s="4" t="s">
        <v>237</v>
      </c>
      <c r="B7"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9</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192</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0"/>
  </cols>
  <sheetData>
    <row r="1" spans="1:2">
      <c r="A1" s="1" t="s">
        <v>247</v>
      </c>
      <c r="B1" s="2" t="s">
        <v>1</v>
      </c>
    </row>
    <row r="2" spans="1:2">
      <c r="B2" s="2" t="s">
        <v>248</v>
      </c>
    </row>
    <row r="3" spans="1:2">
      <c r="A3" s="3" t="s">
        <v>169</v>
      </c>
    </row>
    <row r="4" spans="1:2">
      <c r="A4" s="4" t="s">
        <v>249</v>
      </c>
      <c r="B4" s="4" t="s">
        <v>250</v>
      </c>
    </row>
    <row r="5" spans="1:2">
      <c r="A5" s="4" t="s">
        <v>251</v>
      </c>
      <c r="B5" s="5" t="n">
        <v>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5</v>
      </c>
    </row>
    <row r="2" spans="1:3">
      <c r="A2" s="3" t="s">
        <v>253</v>
      </c>
    </row>
    <row r="3" spans="1:3">
      <c r="A3" s="4" t="s">
        <v>254</v>
      </c>
      <c r="B3" s="7" t="n">
        <v>43244</v>
      </c>
      <c r="C3" s="7" t="n">
        <v>33473</v>
      </c>
    </row>
    <row r="4" spans="1:3">
      <c r="A4" s="4" t="s">
        <v>255</v>
      </c>
      <c r="B4" s="5" t="n">
        <v>175</v>
      </c>
      <c r="C4" s="5" t="n">
        <v>129</v>
      </c>
    </row>
    <row r="5" spans="1:3">
      <c r="A5" s="4" t="s">
        <v>256</v>
      </c>
      <c r="B5" s="5" t="n">
        <v>-469</v>
      </c>
      <c r="C5" s="5" t="n">
        <v>-499</v>
      </c>
    </row>
    <row r="6" spans="1:3">
      <c r="A6" s="4" t="s">
        <v>257</v>
      </c>
      <c r="B6" s="5" t="n">
        <v>42950</v>
      </c>
      <c r="C6" s="5" t="n">
        <v>33103</v>
      </c>
    </row>
    <row r="7" spans="1:3">
      <c r="A7" s="4" t="s">
        <v>258</v>
      </c>
    </row>
    <row r="8" spans="1:3">
      <c r="A8" s="3" t="s">
        <v>253</v>
      </c>
    </row>
    <row r="9" spans="1:3">
      <c r="A9" s="4" t="s">
        <v>254</v>
      </c>
      <c r="B9" s="5" t="n">
        <v>1339</v>
      </c>
      <c r="C9" s="5" t="n">
        <v>2186</v>
      </c>
    </row>
    <row r="10" spans="1:3">
      <c r="A10" s="4" t="s">
        <v>255</v>
      </c>
      <c r="C10" s="5" t="n">
        <v>2</v>
      </c>
    </row>
    <row r="11" spans="1:3">
      <c r="A11" s="4" t="s">
        <v>256</v>
      </c>
      <c r="B11" s="5" t="n">
        <v>-5</v>
      </c>
      <c r="C11" s="5" t="n">
        <v>-17</v>
      </c>
    </row>
    <row r="12" spans="1:3">
      <c r="A12" s="4" t="s">
        <v>257</v>
      </c>
      <c r="B12" s="5" t="n">
        <v>1334</v>
      </c>
      <c r="C12" s="5" t="n">
        <v>2171</v>
      </c>
    </row>
    <row r="13" spans="1:3">
      <c r="A13" s="4" t="s">
        <v>259</v>
      </c>
    </row>
    <row r="14" spans="1:3">
      <c r="A14" s="3" t="s">
        <v>253</v>
      </c>
    </row>
    <row r="15" spans="1:3">
      <c r="A15" s="4" t="s">
        <v>254</v>
      </c>
      <c r="B15" s="5" t="n">
        <v>12546</v>
      </c>
      <c r="C15" s="5" t="n">
        <v>12614</v>
      </c>
    </row>
    <row r="16" spans="1:3">
      <c r="A16" s="4" t="s">
        <v>255</v>
      </c>
      <c r="B16" s="5" t="n">
        <v>126</v>
      </c>
      <c r="C16" s="5" t="n">
        <v>91</v>
      </c>
    </row>
    <row r="17" spans="1:3">
      <c r="A17" s="4" t="s">
        <v>256</v>
      </c>
      <c r="B17" s="5" t="n">
        <v>-205</v>
      </c>
      <c r="C17" s="5" t="n">
        <v>-282</v>
      </c>
    </row>
    <row r="18" spans="1:3">
      <c r="A18" s="4" t="s">
        <v>257</v>
      </c>
      <c r="B18" s="5" t="n">
        <v>12467</v>
      </c>
      <c r="C18" s="5" t="n">
        <v>12423</v>
      </c>
    </row>
    <row r="19" spans="1:3">
      <c r="A19" s="4" t="s">
        <v>260</v>
      </c>
    </row>
    <row r="20" spans="1:3">
      <c r="A20" s="3" t="s">
        <v>253</v>
      </c>
    </row>
    <row r="21" spans="1:3">
      <c r="A21" s="4" t="s">
        <v>254</v>
      </c>
      <c r="B21" s="5" t="n">
        <v>29359</v>
      </c>
      <c r="C21" s="5" t="n">
        <v>18673</v>
      </c>
    </row>
    <row r="22" spans="1:3">
      <c r="A22" s="4" t="s">
        <v>255</v>
      </c>
      <c r="B22" s="5" t="n">
        <v>49</v>
      </c>
      <c r="C22" s="5" t="n">
        <v>36</v>
      </c>
    </row>
    <row r="23" spans="1:3">
      <c r="A23" s="4" t="s">
        <v>256</v>
      </c>
      <c r="B23" s="5" t="n">
        <v>-259</v>
      </c>
      <c r="C23" s="5" t="n">
        <v>-200</v>
      </c>
    </row>
    <row r="24" spans="1:3">
      <c r="A24" s="4" t="s">
        <v>257</v>
      </c>
      <c r="B24" s="7" t="n">
        <v>29149</v>
      </c>
      <c r="C24" s="7" t="n">
        <v>1850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68</v>
      </c>
    </row>
    <row r="3" spans="1:3">
      <c r="A3" s="3" t="s">
        <v>172</v>
      </c>
    </row>
    <row r="4" spans="1:3">
      <c r="A4" s="4" t="s">
        <v>262</v>
      </c>
      <c r="B4" s="7" t="n">
        <v>750</v>
      </c>
      <c r="C4" s="7" t="n">
        <v>2330</v>
      </c>
    </row>
    <row r="5" spans="1:3">
      <c r="A5" s="4" t="s">
        <v>263</v>
      </c>
      <c r="C5" s="5" t="n">
        <v>15</v>
      </c>
    </row>
    <row r="6" spans="1:3">
      <c r="A6" s="4" t="s">
        <v>264</v>
      </c>
      <c r="B6" s="5" t="n">
        <v>-1</v>
      </c>
    </row>
    <row r="7" spans="1:3">
      <c r="A7" s="4" t="s">
        <v>265</v>
      </c>
      <c r="B7" s="7" t="n">
        <v>-1</v>
      </c>
      <c r="C7" s="7" t="n">
        <v>1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5</v>
      </c>
    </row>
    <row r="2" spans="1:3">
      <c r="A2" s="3" t="s">
        <v>253</v>
      </c>
    </row>
    <row r="3" spans="1:3">
      <c r="A3" s="4" t="s">
        <v>267</v>
      </c>
      <c r="B3" s="7" t="n">
        <v>-462</v>
      </c>
      <c r="C3" s="7" t="n">
        <v>-490</v>
      </c>
    </row>
    <row r="4" spans="1:3">
      <c r="A4" s="4" t="s">
        <v>268</v>
      </c>
      <c r="B4" s="5" t="n">
        <v>22298</v>
      </c>
      <c r="C4" s="5" t="n">
        <v>20349</v>
      </c>
    </row>
    <row r="5" spans="1:3">
      <c r="A5" s="4" t="s">
        <v>269</v>
      </c>
      <c r="B5" s="5" t="n">
        <v>-7</v>
      </c>
      <c r="C5" s="5" t="n">
        <v>-9</v>
      </c>
    </row>
    <row r="6" spans="1:3">
      <c r="A6" s="4" t="s">
        <v>270</v>
      </c>
      <c r="B6" s="5" t="n">
        <v>460</v>
      </c>
      <c r="C6" s="5" t="n">
        <v>501</v>
      </c>
    </row>
    <row r="7" spans="1:3">
      <c r="A7" s="4" t="s">
        <v>258</v>
      </c>
    </row>
    <row r="8" spans="1:3">
      <c r="A8" s="3" t="s">
        <v>253</v>
      </c>
    </row>
    <row r="9" spans="1:3">
      <c r="A9" s="4" t="s">
        <v>267</v>
      </c>
      <c r="B9" s="5" t="n">
        <v>-5</v>
      </c>
      <c r="C9" s="5" t="n">
        <v>-17</v>
      </c>
    </row>
    <row r="10" spans="1:3">
      <c r="A10" s="4" t="s">
        <v>268</v>
      </c>
      <c r="B10" s="5" t="n">
        <v>1334</v>
      </c>
      <c r="C10" s="5" t="n">
        <v>1529</v>
      </c>
    </row>
    <row r="11" spans="1:3">
      <c r="A11" s="4" t="s">
        <v>259</v>
      </c>
    </row>
    <row r="12" spans="1:3">
      <c r="A12" s="3" t="s">
        <v>253</v>
      </c>
    </row>
    <row r="13" spans="1:3">
      <c r="A13" s="4" t="s">
        <v>267</v>
      </c>
      <c r="B13" s="5" t="n">
        <v>-205</v>
      </c>
      <c r="C13" s="5" t="n">
        <v>-282</v>
      </c>
    </row>
    <row r="14" spans="1:3">
      <c r="A14" s="4" t="s">
        <v>268</v>
      </c>
      <c r="B14" s="5" t="n">
        <v>4805</v>
      </c>
      <c r="C14" s="5" t="n">
        <v>6111</v>
      </c>
    </row>
    <row r="15" spans="1:3">
      <c r="A15" s="4" t="s">
        <v>260</v>
      </c>
    </row>
    <row r="16" spans="1:3">
      <c r="A16" s="3" t="s">
        <v>253</v>
      </c>
    </row>
    <row r="17" spans="1:3">
      <c r="A17" s="4" t="s">
        <v>267</v>
      </c>
      <c r="B17" s="5" t="n">
        <v>-252</v>
      </c>
      <c r="C17" s="5" t="n">
        <v>-191</v>
      </c>
    </row>
    <row r="18" spans="1:3">
      <c r="A18" s="4" t="s">
        <v>268</v>
      </c>
      <c r="B18" s="5" t="n">
        <v>16159</v>
      </c>
      <c r="C18" s="5" t="n">
        <v>12709</v>
      </c>
    </row>
    <row r="19" spans="1:3">
      <c r="A19" s="4" t="s">
        <v>269</v>
      </c>
      <c r="B19" s="5" t="n">
        <v>-7</v>
      </c>
      <c r="C19" s="5" t="n">
        <v>-9</v>
      </c>
    </row>
    <row r="20" spans="1:3">
      <c r="A20" s="4" t="s">
        <v>270</v>
      </c>
      <c r="B20" s="7" t="n">
        <v>460</v>
      </c>
      <c r="C20" s="7" t="n">
        <v>5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31"/>
    <col customWidth="1" max="3" min="3" width="21"/>
    <col customWidth="1" max="4" min="4" width="24"/>
  </cols>
  <sheetData>
    <row r="1" spans="1:4">
      <c r="A1" s="1" t="s">
        <v>271</v>
      </c>
      <c r="B1" s="2" t="s">
        <v>1</v>
      </c>
    </row>
    <row r="2" spans="1:4">
      <c r="B2" s="2" t="s">
        <v>272</v>
      </c>
      <c r="C2" s="2" t="s">
        <v>273</v>
      </c>
      <c r="D2" s="2" t="s">
        <v>274</v>
      </c>
    </row>
    <row r="3" spans="1:4">
      <c r="A3" s="3" t="s">
        <v>172</v>
      </c>
    </row>
    <row r="4" spans="1:4">
      <c r="A4" s="4" t="s">
        <v>275</v>
      </c>
      <c r="B4" s="5" t="n">
        <v>25</v>
      </c>
      <c r="D4" s="5" t="n">
        <v>24</v>
      </c>
    </row>
    <row r="5" spans="1:4">
      <c r="A5" s="4" t="s">
        <v>276</v>
      </c>
      <c r="B5" s="7" t="n">
        <v>0</v>
      </c>
      <c r="C5"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5</v>
      </c>
    </row>
    <row r="2" spans="1:3">
      <c r="A2" s="3" t="s">
        <v>58</v>
      </c>
    </row>
    <row r="3" spans="1:3">
      <c r="A3" s="4" t="s">
        <v>59</v>
      </c>
      <c r="B3" s="7" t="n">
        <v>2908</v>
      </c>
      <c r="C3" s="7" t="n">
        <v>2876</v>
      </c>
    </row>
    <row r="4" spans="1:3">
      <c r="A4" s="4" t="s">
        <v>60</v>
      </c>
      <c r="B4" s="5" t="n">
        <v>1000000</v>
      </c>
      <c r="C4" s="5" t="n">
        <v>1000000</v>
      </c>
    </row>
    <row r="5" spans="1:3">
      <c r="A5" s="4" t="s">
        <v>61</v>
      </c>
      <c r="B5" s="5" t="n">
        <v>0</v>
      </c>
      <c r="C5" s="5" t="n">
        <v>0</v>
      </c>
    </row>
    <row r="6" spans="1:3">
      <c r="A6" s="4" t="s">
        <v>62</v>
      </c>
      <c r="B6" s="5" t="n">
        <v>0</v>
      </c>
      <c r="C6" s="5" t="n">
        <v>0</v>
      </c>
    </row>
    <row r="7" spans="1:3">
      <c r="A7" s="4" t="s">
        <v>63</v>
      </c>
      <c r="B7" s="8" t="n">
        <v>0.01</v>
      </c>
      <c r="C7" s="8" t="n">
        <v>0.01</v>
      </c>
    </row>
    <row r="8" spans="1:3">
      <c r="A8" s="4" t="s">
        <v>64</v>
      </c>
      <c r="B8" s="5" t="n">
        <v>9000000</v>
      </c>
      <c r="C8" s="5" t="n">
        <v>9000000</v>
      </c>
    </row>
    <row r="9" spans="1:3">
      <c r="A9" s="4" t="s">
        <v>65</v>
      </c>
      <c r="B9" s="5" t="n">
        <v>2006180</v>
      </c>
      <c r="C9" s="5" t="n">
        <v>2004707</v>
      </c>
    </row>
    <row r="10" spans="1:3">
      <c r="A10" s="4" t="s">
        <v>66</v>
      </c>
      <c r="B10" s="5" t="n">
        <v>2006180</v>
      </c>
      <c r="C10" s="5" t="n">
        <v>20047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5</v>
      </c>
    </row>
    <row r="2" spans="1:3">
      <c r="A2" s="3" t="s">
        <v>278</v>
      </c>
    </row>
    <row r="3" spans="1:3">
      <c r="A3" s="4" t="s">
        <v>257</v>
      </c>
      <c r="B3" s="7" t="n">
        <v>42950</v>
      </c>
      <c r="C3" s="7" t="n">
        <v>33103</v>
      </c>
    </row>
    <row r="4" spans="1:3">
      <c r="A4" s="4" t="s">
        <v>258</v>
      </c>
    </row>
    <row r="5" spans="1:3">
      <c r="A5" s="3" t="s">
        <v>278</v>
      </c>
    </row>
    <row r="6" spans="1:3">
      <c r="A6" s="4" t="s">
        <v>257</v>
      </c>
      <c r="B6" s="5" t="n">
        <v>1334</v>
      </c>
      <c r="C6" s="5" t="n">
        <v>2171</v>
      </c>
    </row>
    <row r="7" spans="1:3">
      <c r="A7" s="4" t="s">
        <v>259</v>
      </c>
    </row>
    <row r="8" spans="1:3">
      <c r="A8" s="3" t="s">
        <v>278</v>
      </c>
    </row>
    <row r="9" spans="1:3">
      <c r="A9" s="4" t="s">
        <v>257</v>
      </c>
      <c r="B9" s="5" t="n">
        <v>12467</v>
      </c>
      <c r="C9" s="5" t="n">
        <v>12423</v>
      </c>
    </row>
    <row r="10" spans="1:3">
      <c r="A10" s="4" t="s">
        <v>260</v>
      </c>
    </row>
    <row r="11" spans="1:3">
      <c r="A11" s="3" t="s">
        <v>278</v>
      </c>
    </row>
    <row r="12" spans="1:3">
      <c r="A12" s="4" t="s">
        <v>257</v>
      </c>
      <c r="B12" s="5" t="n">
        <v>29149</v>
      </c>
      <c r="C12" s="5" t="n">
        <v>18509</v>
      </c>
    </row>
    <row r="13" spans="1:3">
      <c r="A13" s="4" t="s">
        <v>279</v>
      </c>
    </row>
    <row r="14" spans="1:3">
      <c r="A14" s="3" t="s">
        <v>278</v>
      </c>
    </row>
    <row r="15" spans="1:3">
      <c r="A15" s="4" t="s">
        <v>257</v>
      </c>
      <c r="B15" s="5" t="n">
        <v>42950</v>
      </c>
      <c r="C15" s="5" t="n">
        <v>33103</v>
      </c>
    </row>
    <row r="16" spans="1:3">
      <c r="A16" s="4" t="s">
        <v>280</v>
      </c>
    </row>
    <row r="17" spans="1:3">
      <c r="A17" s="3" t="s">
        <v>278</v>
      </c>
    </row>
    <row r="18" spans="1:3">
      <c r="A18" s="4" t="s">
        <v>257</v>
      </c>
      <c r="B18" s="5" t="n">
        <v>1334</v>
      </c>
      <c r="C18" s="5" t="n">
        <v>2171</v>
      </c>
    </row>
    <row r="19" spans="1:3">
      <c r="A19" s="4" t="s">
        <v>281</v>
      </c>
    </row>
    <row r="20" spans="1:3">
      <c r="A20" s="3" t="s">
        <v>278</v>
      </c>
    </row>
    <row r="21" spans="1:3">
      <c r="A21" s="4" t="s">
        <v>257</v>
      </c>
      <c r="B21" s="5" t="n">
        <v>12467</v>
      </c>
      <c r="C21" s="5" t="n">
        <v>12423</v>
      </c>
    </row>
    <row r="22" spans="1:3">
      <c r="A22" s="4" t="s">
        <v>282</v>
      </c>
    </row>
    <row r="23" spans="1:3">
      <c r="A23" s="3" t="s">
        <v>278</v>
      </c>
    </row>
    <row r="24" spans="1:3">
      <c r="A24" s="4" t="s">
        <v>257</v>
      </c>
      <c r="B24" s="7" t="n">
        <v>29149</v>
      </c>
      <c r="C24" s="7" t="n">
        <v>1850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3" t="s">
        <v>172</v>
      </c>
    </row>
    <row r="3" spans="1:3">
      <c r="A3" s="4" t="s">
        <v>284</v>
      </c>
      <c r="B3" s="7" t="n">
        <v>3296</v>
      </c>
    </row>
    <row r="4" spans="1:3">
      <c r="A4" s="4" t="s">
        <v>285</v>
      </c>
      <c r="B4" s="5" t="n">
        <v>7762</v>
      </c>
    </row>
    <row r="5" spans="1:3">
      <c r="A5" s="4" t="s">
        <v>286</v>
      </c>
      <c r="B5" s="5" t="n">
        <v>2827</v>
      </c>
    </row>
    <row r="6" spans="1:3">
      <c r="A6" s="4" t="s">
        <v>287</v>
      </c>
      <c r="B6" s="5" t="n">
        <v>29359</v>
      </c>
    </row>
    <row r="7" spans="1:3">
      <c r="A7" s="4" t="s">
        <v>254</v>
      </c>
      <c r="B7" s="5" t="n">
        <v>43244</v>
      </c>
      <c r="C7" s="7" t="n">
        <v>33473</v>
      </c>
    </row>
    <row r="8" spans="1:3">
      <c r="A8" s="4" t="s">
        <v>288</v>
      </c>
      <c r="B8" s="5" t="n">
        <v>3274</v>
      </c>
    </row>
    <row r="9" spans="1:3">
      <c r="A9" s="4" t="s">
        <v>289</v>
      </c>
      <c r="B9" s="5" t="n">
        <v>7825</v>
      </c>
    </row>
    <row r="10" spans="1:3">
      <c r="A10" s="4" t="s">
        <v>290</v>
      </c>
      <c r="B10" s="5" t="n">
        <v>2702</v>
      </c>
    </row>
    <row r="11" spans="1:3">
      <c r="A11" s="4" t="s">
        <v>291</v>
      </c>
      <c r="B11" s="5" t="n">
        <v>29149</v>
      </c>
    </row>
    <row r="12" spans="1:3">
      <c r="A12" s="4" t="s">
        <v>110</v>
      </c>
      <c r="B12" s="7" t="n">
        <v>42950</v>
      </c>
      <c r="C12" s="7" t="n">
        <v>331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2</v>
      </c>
      <c r="B1" s="2" t="s">
        <v>2</v>
      </c>
      <c r="C1" s="2" t="s">
        <v>25</v>
      </c>
      <c r="D1" s="2" t="s">
        <v>68</v>
      </c>
      <c r="E1" s="2" t="s">
        <v>293</v>
      </c>
    </row>
    <row r="2" spans="1:5">
      <c r="A2" s="3" t="s">
        <v>294</v>
      </c>
    </row>
    <row r="3" spans="1:5">
      <c r="A3" s="4" t="s">
        <v>295</v>
      </c>
      <c r="B3" s="7" t="n">
        <v>228270</v>
      </c>
      <c r="C3" s="7" t="n">
        <v>225294</v>
      </c>
    </row>
    <row r="4" spans="1:5">
      <c r="A4" s="4" t="s">
        <v>296</v>
      </c>
      <c r="B4" s="5" t="n">
        <v>380</v>
      </c>
      <c r="C4" s="5" t="n">
        <v>350</v>
      </c>
    </row>
    <row r="5" spans="1:5">
      <c r="A5" s="4" t="s">
        <v>297</v>
      </c>
      <c r="B5" s="5" t="n">
        <v>-2908</v>
      </c>
      <c r="C5" s="5" t="n">
        <v>-2876</v>
      </c>
      <c r="D5" s="7" t="n">
        <v>-2605</v>
      </c>
      <c r="E5" s="7" t="n">
        <v>-2473</v>
      </c>
    </row>
    <row r="6" spans="1:5">
      <c r="A6" s="4" t="s">
        <v>298</v>
      </c>
      <c r="B6" s="5" t="n">
        <v>225742</v>
      </c>
      <c r="C6" s="5" t="n">
        <v>222768</v>
      </c>
    </row>
    <row r="7" spans="1:5">
      <c r="A7" s="4" t="s">
        <v>299</v>
      </c>
    </row>
    <row r="8" spans="1:5">
      <c r="A8" s="3" t="s">
        <v>294</v>
      </c>
    </row>
    <row r="9" spans="1:5">
      <c r="A9" s="4" t="s">
        <v>295</v>
      </c>
      <c r="B9" s="5" t="n">
        <v>178074</v>
      </c>
      <c r="C9" s="5" t="n">
        <v>174679</v>
      </c>
    </row>
    <row r="10" spans="1:5">
      <c r="A10" s="4" t="s">
        <v>300</v>
      </c>
    </row>
    <row r="11" spans="1:5">
      <c r="A11" s="3" t="s">
        <v>294</v>
      </c>
    </row>
    <row r="12" spans="1:5">
      <c r="A12" s="4" t="s">
        <v>295</v>
      </c>
      <c r="B12" s="5" t="n">
        <v>65488</v>
      </c>
      <c r="C12" s="5" t="n">
        <v>65805</v>
      </c>
    </row>
    <row r="13" spans="1:5">
      <c r="A13" s="4" t="s">
        <v>297</v>
      </c>
      <c r="B13" s="5" t="n">
        <v>-767</v>
      </c>
      <c r="C13" s="5" t="n">
        <v>-775</v>
      </c>
      <c r="D13" s="5" t="n">
        <v>-701</v>
      </c>
      <c r="E13" s="5" t="n">
        <v>-707</v>
      </c>
    </row>
    <row r="14" spans="1:5">
      <c r="A14" s="4" t="s">
        <v>301</v>
      </c>
    </row>
    <row r="15" spans="1:5">
      <c r="A15" s="3" t="s">
        <v>294</v>
      </c>
    </row>
    <row r="16" spans="1:5">
      <c r="A16" s="4" t="s">
        <v>295</v>
      </c>
      <c r="B16" s="5" t="n">
        <v>89877</v>
      </c>
      <c r="C16" s="5" t="n">
        <v>88883</v>
      </c>
    </row>
    <row r="17" spans="1:5">
      <c r="A17" s="4" t="s">
        <v>297</v>
      </c>
      <c r="B17" s="5" t="n">
        <v>-1086</v>
      </c>
      <c r="C17" s="5" t="n">
        <v>-1074</v>
      </c>
      <c r="D17" s="5" t="n">
        <v>-908</v>
      </c>
      <c r="E17" s="5" t="n">
        <v>-868</v>
      </c>
    </row>
    <row r="18" spans="1:5">
      <c r="A18" s="4" t="s">
        <v>302</v>
      </c>
    </row>
    <row r="19" spans="1:5">
      <c r="A19" s="3" t="s">
        <v>294</v>
      </c>
    </row>
    <row r="20" spans="1:5">
      <c r="A20" s="4" t="s">
        <v>295</v>
      </c>
      <c r="B20" s="5" t="n">
        <v>22709</v>
      </c>
      <c r="C20" s="5" t="n">
        <v>19991</v>
      </c>
    </row>
    <row r="21" spans="1:5">
      <c r="A21" s="4" t="s">
        <v>297</v>
      </c>
      <c r="B21" s="5" t="n">
        <v>-293</v>
      </c>
      <c r="C21" s="5" t="n">
        <v>-258</v>
      </c>
      <c r="D21" s="5" t="n">
        <v>-248</v>
      </c>
      <c r="E21" s="5" t="n">
        <v>-246</v>
      </c>
    </row>
    <row r="22" spans="1:5">
      <c r="A22" s="4" t="s">
        <v>303</v>
      </c>
    </row>
    <row r="23" spans="1:5">
      <c r="A23" s="3" t="s">
        <v>294</v>
      </c>
    </row>
    <row r="24" spans="1:5">
      <c r="A24" s="4" t="s">
        <v>295</v>
      </c>
      <c r="B24" s="5" t="n">
        <v>45607</v>
      </c>
      <c r="C24" s="5" t="n">
        <v>46340</v>
      </c>
    </row>
    <row r="25" spans="1:5">
      <c r="A25" s="4" t="s">
        <v>297</v>
      </c>
      <c r="B25" s="5" t="n">
        <v>-704</v>
      </c>
      <c r="C25" s="5" t="n">
        <v>-714</v>
      </c>
      <c r="D25" s="5" t="n">
        <v>-690</v>
      </c>
      <c r="E25" s="5" t="n">
        <v>-596</v>
      </c>
    </row>
    <row r="26" spans="1:5">
      <c r="A26" s="4" t="s">
        <v>304</v>
      </c>
    </row>
    <row r="27" spans="1:5">
      <c r="A27" s="3" t="s">
        <v>294</v>
      </c>
    </row>
    <row r="28" spans="1:5">
      <c r="A28" s="4" t="s">
        <v>295</v>
      </c>
      <c r="B28" s="5" t="n">
        <v>4589</v>
      </c>
      <c r="C28" s="5" t="n">
        <v>4275</v>
      </c>
    </row>
    <row r="29" spans="1:5">
      <c r="A29" s="4" t="s">
        <v>297</v>
      </c>
      <c r="B29" s="7" t="n">
        <v>-58</v>
      </c>
      <c r="C29" s="7" t="n">
        <v>-55</v>
      </c>
      <c r="D29" s="7" t="n">
        <v>-58</v>
      </c>
      <c r="E29" s="7" t="n">
        <v>-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5</v>
      </c>
      <c r="B1" s="2" t="s">
        <v>1</v>
      </c>
    </row>
    <row r="2" spans="1:4">
      <c r="B2" s="2" t="s">
        <v>2</v>
      </c>
      <c r="C2" s="2" t="s">
        <v>68</v>
      </c>
      <c r="D2" s="2" t="s">
        <v>25</v>
      </c>
    </row>
    <row r="3" spans="1:4">
      <c r="A3" s="3" t="s">
        <v>306</v>
      </c>
    </row>
    <row r="4" spans="1:4">
      <c r="A4" s="4" t="s">
        <v>307</v>
      </c>
      <c r="B4" s="7" t="n">
        <v>2876</v>
      </c>
      <c r="C4" s="7" t="n">
        <v>2473</v>
      </c>
    </row>
    <row r="5" spans="1:4">
      <c r="A5" s="4" t="s">
        <v>308</v>
      </c>
      <c r="B5" s="5" t="n">
        <v>35</v>
      </c>
      <c r="C5" s="5" t="n">
        <v>134</v>
      </c>
    </row>
    <row r="6" spans="1:4">
      <c r="A6" s="4" t="s">
        <v>309</v>
      </c>
      <c r="B6" s="5" t="n">
        <v>-3</v>
      </c>
      <c r="C6" s="5" t="n">
        <v>-2</v>
      </c>
    </row>
    <row r="7" spans="1:4">
      <c r="A7" s="4" t="s">
        <v>310</v>
      </c>
      <c r="B7" s="5" t="n">
        <v>2908</v>
      </c>
      <c r="C7" s="5" t="n">
        <v>2605</v>
      </c>
    </row>
    <row r="8" spans="1:4">
      <c r="A8" s="3" t="s">
        <v>311</v>
      </c>
    </row>
    <row r="9" spans="1:4">
      <c r="A9" s="4" t="s">
        <v>312</v>
      </c>
      <c r="B9" s="5" t="n">
        <v>805</v>
      </c>
      <c r="D9" s="7" t="n">
        <v>811</v>
      </c>
    </row>
    <row r="10" spans="1:4">
      <c r="A10" s="4" t="s">
        <v>313</v>
      </c>
      <c r="B10" s="5" t="n">
        <v>69</v>
      </c>
      <c r="D10" s="5" t="n">
        <v>76</v>
      </c>
    </row>
    <row r="11" spans="1:4">
      <c r="A11" s="3" t="s">
        <v>314</v>
      </c>
    </row>
    <row r="12" spans="1:4">
      <c r="A12" s="4" t="s">
        <v>312</v>
      </c>
      <c r="B12" s="5" t="n">
        <v>227465</v>
      </c>
      <c r="D12" s="5" t="n">
        <v>224483</v>
      </c>
    </row>
    <row r="13" spans="1:4">
      <c r="A13" s="4" t="s">
        <v>313</v>
      </c>
      <c r="B13" s="5" t="n">
        <v>2839</v>
      </c>
      <c r="D13" s="5" t="n">
        <v>2800</v>
      </c>
    </row>
    <row r="14" spans="1:4">
      <c r="A14" s="4" t="s">
        <v>300</v>
      </c>
    </row>
    <row r="15" spans="1:4">
      <c r="A15" s="3" t="s">
        <v>306</v>
      </c>
    </row>
    <row r="16" spans="1:4">
      <c r="A16" s="4" t="s">
        <v>307</v>
      </c>
      <c r="B16" s="5" t="n">
        <v>775</v>
      </c>
      <c r="C16" s="5" t="n">
        <v>707</v>
      </c>
    </row>
    <row r="17" spans="1:4">
      <c r="A17" s="4" t="s">
        <v>308</v>
      </c>
      <c r="B17" s="5" t="n">
        <v>-8</v>
      </c>
      <c r="C17" s="5" t="n">
        <v>-6</v>
      </c>
    </row>
    <row r="18" spans="1:4">
      <c r="A18" s="4" t="s">
        <v>310</v>
      </c>
      <c r="B18" s="5" t="n">
        <v>767</v>
      </c>
      <c r="C18" s="5" t="n">
        <v>701</v>
      </c>
    </row>
    <row r="19" spans="1:4">
      <c r="A19" s="3" t="s">
        <v>314</v>
      </c>
    </row>
    <row r="20" spans="1:4">
      <c r="A20" s="4" t="s">
        <v>312</v>
      </c>
      <c r="B20" s="5" t="n">
        <v>65488</v>
      </c>
      <c r="D20" s="5" t="n">
        <v>65805</v>
      </c>
    </row>
    <row r="21" spans="1:4">
      <c r="A21" s="4" t="s">
        <v>313</v>
      </c>
      <c r="B21" s="5" t="n">
        <v>767</v>
      </c>
      <c r="D21" s="5" t="n">
        <v>775</v>
      </c>
    </row>
    <row r="22" spans="1:4">
      <c r="A22" s="4" t="s">
        <v>301</v>
      </c>
    </row>
    <row r="23" spans="1:4">
      <c r="A23" s="3" t="s">
        <v>306</v>
      </c>
    </row>
    <row r="24" spans="1:4">
      <c r="A24" s="4" t="s">
        <v>307</v>
      </c>
      <c r="B24" s="5" t="n">
        <v>1074</v>
      </c>
      <c r="C24" s="5" t="n">
        <v>868</v>
      </c>
    </row>
    <row r="25" spans="1:4">
      <c r="A25" s="4" t="s">
        <v>308</v>
      </c>
      <c r="B25" s="5" t="n">
        <v>12</v>
      </c>
      <c r="C25" s="5" t="n">
        <v>40</v>
      </c>
    </row>
    <row r="26" spans="1:4">
      <c r="A26" s="4" t="s">
        <v>310</v>
      </c>
      <c r="B26" s="5" t="n">
        <v>1086</v>
      </c>
      <c r="C26" s="5" t="n">
        <v>908</v>
      </c>
    </row>
    <row r="27" spans="1:4">
      <c r="A27" s="3" t="s">
        <v>311</v>
      </c>
    </row>
    <row r="28" spans="1:4">
      <c r="A28" s="4" t="s">
        <v>312</v>
      </c>
      <c r="B28" s="5" t="n">
        <v>663</v>
      </c>
      <c r="D28" s="5" t="n">
        <v>662</v>
      </c>
    </row>
    <row r="29" spans="1:4">
      <c r="A29" s="3" t="s">
        <v>314</v>
      </c>
    </row>
    <row r="30" spans="1:4">
      <c r="A30" s="4" t="s">
        <v>312</v>
      </c>
      <c r="B30" s="5" t="n">
        <v>89214</v>
      </c>
      <c r="D30" s="5" t="n">
        <v>88221</v>
      </c>
    </row>
    <row r="31" spans="1:4">
      <c r="A31" s="4" t="s">
        <v>313</v>
      </c>
      <c r="B31" s="5" t="n">
        <v>1086</v>
      </c>
      <c r="D31" s="5" t="n">
        <v>1074</v>
      </c>
    </row>
    <row r="32" spans="1:4">
      <c r="A32" s="4" t="s">
        <v>302</v>
      </c>
    </row>
    <row r="33" spans="1:4">
      <c r="A33" s="3" t="s">
        <v>306</v>
      </c>
    </row>
    <row r="34" spans="1:4">
      <c r="A34" s="4" t="s">
        <v>307</v>
      </c>
      <c r="B34" s="5" t="n">
        <v>258</v>
      </c>
      <c r="C34" s="5" t="n">
        <v>246</v>
      </c>
    </row>
    <row r="35" spans="1:4">
      <c r="A35" s="4" t="s">
        <v>308</v>
      </c>
      <c r="B35" s="5" t="n">
        <v>35</v>
      </c>
      <c r="C35" s="5" t="n">
        <v>2</v>
      </c>
    </row>
    <row r="36" spans="1:4">
      <c r="A36" s="4" t="s">
        <v>310</v>
      </c>
      <c r="B36" s="5" t="n">
        <v>293</v>
      </c>
      <c r="C36" s="5" t="n">
        <v>248</v>
      </c>
    </row>
    <row r="37" spans="1:4">
      <c r="A37" s="3" t="s">
        <v>311</v>
      </c>
    </row>
    <row r="38" spans="1:4">
      <c r="A38" s="4" t="s">
        <v>312</v>
      </c>
      <c r="B38" s="5" t="n">
        <v>73</v>
      </c>
      <c r="D38" s="5" t="n">
        <v>73</v>
      </c>
    </row>
    <row r="39" spans="1:4">
      <c r="A39" s="3" t="s">
        <v>314</v>
      </c>
    </row>
    <row r="40" spans="1:4">
      <c r="A40" s="4" t="s">
        <v>312</v>
      </c>
      <c r="B40" s="5" t="n">
        <v>22636</v>
      </c>
      <c r="D40" s="5" t="n">
        <v>19918</v>
      </c>
    </row>
    <row r="41" spans="1:4">
      <c r="A41" s="4" t="s">
        <v>313</v>
      </c>
      <c r="B41" s="5" t="n">
        <v>293</v>
      </c>
      <c r="D41" s="5" t="n">
        <v>258</v>
      </c>
    </row>
    <row r="42" spans="1:4">
      <c r="A42" s="4" t="s">
        <v>315</v>
      </c>
    </row>
    <row r="43" spans="1:4">
      <c r="A43" s="3" t="s">
        <v>311</v>
      </c>
    </row>
    <row r="44" spans="1:4">
      <c r="A44" s="4" t="s">
        <v>313</v>
      </c>
      <c r="B44" s="5" t="n">
        <v>69</v>
      </c>
      <c r="D44" s="5" t="n">
        <v>76</v>
      </c>
    </row>
    <row r="45" spans="1:4">
      <c r="A45" s="4" t="s">
        <v>303</v>
      </c>
    </row>
    <row r="46" spans="1:4">
      <c r="A46" s="3" t="s">
        <v>306</v>
      </c>
    </row>
    <row r="47" spans="1:4">
      <c r="A47" s="4" t="s">
        <v>307</v>
      </c>
      <c r="B47" s="5" t="n">
        <v>714</v>
      </c>
      <c r="C47" s="5" t="n">
        <v>596</v>
      </c>
    </row>
    <row r="48" spans="1:4">
      <c r="A48" s="4" t="s">
        <v>308</v>
      </c>
      <c r="B48" s="5" t="n">
        <v>-10</v>
      </c>
      <c r="C48" s="5" t="n">
        <v>94</v>
      </c>
    </row>
    <row r="49" spans="1:4">
      <c r="A49" s="4" t="s">
        <v>310</v>
      </c>
      <c r="B49" s="5" t="n">
        <v>704</v>
      </c>
      <c r="C49" s="5" t="n">
        <v>690</v>
      </c>
    </row>
    <row r="50" spans="1:4">
      <c r="A50" s="3" t="s">
        <v>311</v>
      </c>
    </row>
    <row r="51" spans="1:4">
      <c r="A51" s="4" t="s">
        <v>312</v>
      </c>
      <c r="B51" s="5" t="n">
        <v>69</v>
      </c>
      <c r="D51" s="5" t="n">
        <v>76</v>
      </c>
    </row>
    <row r="52" spans="1:4">
      <c r="A52" s="4" t="s">
        <v>313</v>
      </c>
      <c r="B52" s="5" t="n">
        <v>69</v>
      </c>
      <c r="D52" s="5" t="n">
        <v>76</v>
      </c>
    </row>
    <row r="53" spans="1:4">
      <c r="A53" s="3" t="s">
        <v>314</v>
      </c>
    </row>
    <row r="54" spans="1:4">
      <c r="A54" s="4" t="s">
        <v>312</v>
      </c>
      <c r="B54" s="5" t="n">
        <v>45538</v>
      </c>
      <c r="D54" s="5" t="n">
        <v>46264</v>
      </c>
    </row>
    <row r="55" spans="1:4">
      <c r="A55" s="4" t="s">
        <v>313</v>
      </c>
      <c r="B55" s="5" t="n">
        <v>635</v>
      </c>
      <c r="D55" s="5" t="n">
        <v>638</v>
      </c>
    </row>
    <row r="56" spans="1:4">
      <c r="A56" s="4" t="s">
        <v>304</v>
      </c>
    </row>
    <row r="57" spans="1:4">
      <c r="A57" s="3" t="s">
        <v>306</v>
      </c>
    </row>
    <row r="58" spans="1:4">
      <c r="A58" s="4" t="s">
        <v>307</v>
      </c>
      <c r="B58" s="5" t="n">
        <v>55</v>
      </c>
      <c r="C58" s="5" t="n">
        <v>56</v>
      </c>
    </row>
    <row r="59" spans="1:4">
      <c r="A59" s="4" t="s">
        <v>308</v>
      </c>
      <c r="B59" s="5" t="n">
        <v>6</v>
      </c>
      <c r="C59" s="5" t="n">
        <v>4</v>
      </c>
    </row>
    <row r="60" spans="1:4">
      <c r="A60" s="4" t="s">
        <v>309</v>
      </c>
      <c r="B60" s="5" t="n">
        <v>-3</v>
      </c>
      <c r="C60" s="5" t="n">
        <v>-2</v>
      </c>
    </row>
    <row r="61" spans="1:4">
      <c r="A61" s="4" t="s">
        <v>310</v>
      </c>
      <c r="B61" s="5" t="n">
        <v>58</v>
      </c>
      <c r="C61" s="7" t="n">
        <v>58</v>
      </c>
    </row>
    <row r="62" spans="1:4">
      <c r="A62" s="3" t="s">
        <v>314</v>
      </c>
    </row>
    <row r="63" spans="1:4">
      <c r="A63" s="4" t="s">
        <v>312</v>
      </c>
      <c r="B63" s="5" t="n">
        <v>4589</v>
      </c>
      <c r="D63" s="5" t="n">
        <v>4275</v>
      </c>
    </row>
    <row r="64" spans="1:4">
      <c r="A64" s="4" t="s">
        <v>313</v>
      </c>
      <c r="B64" s="7" t="n">
        <v>58</v>
      </c>
      <c r="D64" s="7" t="n">
        <v>5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21"/>
  </cols>
  <sheetData>
    <row r="1" spans="1:4">
      <c r="A1" s="1" t="s">
        <v>316</v>
      </c>
      <c r="B1" s="2" t="s">
        <v>1</v>
      </c>
    </row>
    <row r="2" spans="1:4">
      <c r="B2" s="2" t="s">
        <v>317</v>
      </c>
      <c r="C2" s="2" t="s">
        <v>318</v>
      </c>
      <c r="D2" s="2" t="s">
        <v>273</v>
      </c>
    </row>
    <row r="3" spans="1:4">
      <c r="A3" s="3" t="s">
        <v>319</v>
      </c>
    </row>
    <row r="4" spans="1:4">
      <c r="A4" s="4" t="s">
        <v>320</v>
      </c>
      <c r="B4" s="5" t="n">
        <v>3</v>
      </c>
    </row>
    <row r="5" spans="1:4">
      <c r="A5" s="4" t="s">
        <v>321</v>
      </c>
      <c r="B5" s="5" t="n">
        <v>5</v>
      </c>
    </row>
    <row r="6" spans="1:4">
      <c r="A6" s="4" t="s">
        <v>322</v>
      </c>
      <c r="B6" s="5" t="n">
        <v>4</v>
      </c>
    </row>
    <row r="7" spans="1:4">
      <c r="A7" s="4" t="s">
        <v>323</v>
      </c>
      <c r="B7" s="7" t="n">
        <v>805000</v>
      </c>
      <c r="C7" s="7" t="n">
        <v>811000</v>
      </c>
    </row>
    <row r="8" spans="1:4">
      <c r="A8" s="4" t="s">
        <v>324</v>
      </c>
    </row>
    <row r="9" spans="1:4">
      <c r="A9" s="3" t="s">
        <v>319</v>
      </c>
    </row>
    <row r="10" spans="1:4">
      <c r="A10" s="4" t="s">
        <v>325</v>
      </c>
      <c r="B10" s="5" t="n">
        <v>0</v>
      </c>
      <c r="D10" s="7" t="n">
        <v>0</v>
      </c>
    </row>
    <row r="11" spans="1:4">
      <c r="A11" s="4" t="s">
        <v>326</v>
      </c>
    </row>
    <row r="12" spans="1:4">
      <c r="A12" s="3" t="s">
        <v>319</v>
      </c>
    </row>
    <row r="13" spans="1:4">
      <c r="A13" s="4" t="s">
        <v>327</v>
      </c>
      <c r="B13" s="7" t="n">
        <v>500000</v>
      </c>
    </row>
    <row r="14" spans="1:4">
      <c r="A14" s="4" t="s">
        <v>328</v>
      </c>
    </row>
    <row r="15" spans="1:4">
      <c r="A15" s="3" t="s">
        <v>319</v>
      </c>
    </row>
    <row r="16" spans="1:4">
      <c r="A16" s="4" t="s">
        <v>329</v>
      </c>
      <c r="B16" s="4" t="s">
        <v>330</v>
      </c>
    </row>
    <row r="17" spans="1:4">
      <c r="A17" s="4" t="s">
        <v>331</v>
      </c>
    </row>
    <row r="18" spans="1:4">
      <c r="A18" s="3" t="s">
        <v>319</v>
      </c>
    </row>
    <row r="19" spans="1:4">
      <c r="A19" s="4" t="s">
        <v>329</v>
      </c>
      <c r="B19" s="4" t="s">
        <v>332</v>
      </c>
    </row>
    <row r="20" spans="1:4">
      <c r="A20" s="4" t="s">
        <v>333</v>
      </c>
    </row>
    <row r="21" spans="1:4">
      <c r="A21" s="3" t="s">
        <v>319</v>
      </c>
    </row>
    <row r="22" spans="1:4">
      <c r="A22" s="4" t="s">
        <v>321</v>
      </c>
      <c r="B22" s="5" t="n">
        <v>3</v>
      </c>
    </row>
    <row r="23" spans="1:4">
      <c r="A23" s="4" t="s">
        <v>334</v>
      </c>
    </row>
    <row r="24" spans="1:4">
      <c r="A24" s="3" t="s">
        <v>319</v>
      </c>
    </row>
    <row r="25" spans="1:4">
      <c r="A25" s="4" t="s">
        <v>335</v>
      </c>
      <c r="B25" s="4" t="s">
        <v>336</v>
      </c>
    </row>
    <row r="26" spans="1:4">
      <c r="A26" s="4" t="s">
        <v>337</v>
      </c>
    </row>
    <row r="27" spans="1:4">
      <c r="A27" s="3" t="s">
        <v>319</v>
      </c>
    </row>
    <row r="28" spans="1:4">
      <c r="A28" s="4" t="s">
        <v>338</v>
      </c>
      <c r="B28" s="4" t="s">
        <v>330</v>
      </c>
    </row>
    <row r="29" spans="1:4">
      <c r="A29" s="4" t="s">
        <v>339</v>
      </c>
      <c r="B29" s="4" t="s">
        <v>340</v>
      </c>
    </row>
    <row r="30" spans="1:4">
      <c r="A30" s="4" t="s">
        <v>341</v>
      </c>
    </row>
    <row r="31" spans="1:4">
      <c r="A31" s="3" t="s">
        <v>319</v>
      </c>
    </row>
    <row r="32" spans="1:4">
      <c r="A32" s="4" t="s">
        <v>338</v>
      </c>
      <c r="B32" s="4" t="s">
        <v>342</v>
      </c>
    </row>
    <row r="33" spans="1:4">
      <c r="A33" s="4" t="s">
        <v>339</v>
      </c>
      <c r="B33" s="4" t="s">
        <v>343</v>
      </c>
    </row>
    <row r="34" spans="1:4">
      <c r="A34" s="4" t="s">
        <v>344</v>
      </c>
    </row>
    <row r="35" spans="1:4">
      <c r="A35" s="3" t="s">
        <v>319</v>
      </c>
    </row>
    <row r="36" spans="1:4">
      <c r="A36" s="4" t="s">
        <v>338</v>
      </c>
      <c r="B36" s="4" t="s">
        <v>345</v>
      </c>
    </row>
    <row r="37" spans="1:4">
      <c r="A37" s="4" t="s">
        <v>346</v>
      </c>
    </row>
    <row r="38" spans="1:4">
      <c r="A38" s="3" t="s">
        <v>319</v>
      </c>
    </row>
    <row r="39" spans="1:4">
      <c r="A39" s="4" t="s">
        <v>338</v>
      </c>
      <c r="B39" s="4" t="s">
        <v>347</v>
      </c>
    </row>
    <row r="40" spans="1:4">
      <c r="A40" s="4" t="s">
        <v>348</v>
      </c>
    </row>
    <row r="41" spans="1:4">
      <c r="A41" s="3" t="s">
        <v>319</v>
      </c>
    </row>
    <row r="42" spans="1:4">
      <c r="A42" s="4" t="s">
        <v>329</v>
      </c>
      <c r="B42" s="4" t="s">
        <v>342</v>
      </c>
    </row>
    <row r="43" spans="1:4">
      <c r="A43" s="4" t="s">
        <v>349</v>
      </c>
    </row>
    <row r="44" spans="1:4">
      <c r="A44" s="3" t="s">
        <v>319</v>
      </c>
    </row>
    <row r="45" spans="1:4">
      <c r="A45" s="4" t="s">
        <v>329</v>
      </c>
      <c r="B45" s="4" t="s">
        <v>345</v>
      </c>
    </row>
    <row r="46" spans="1:4">
      <c r="A46" s="4" t="s">
        <v>350</v>
      </c>
    </row>
    <row r="47" spans="1:4">
      <c r="A47" s="3" t="s">
        <v>319</v>
      </c>
    </row>
    <row r="48" spans="1:4">
      <c r="A48" s="4" t="s">
        <v>329</v>
      </c>
      <c r="B48" s="4" t="s">
        <v>330</v>
      </c>
    </row>
    <row r="49" spans="1:4">
      <c r="A49" s="4" t="s">
        <v>351</v>
      </c>
    </row>
    <row r="50" spans="1:4">
      <c r="A50" s="3" t="s">
        <v>319</v>
      </c>
    </row>
    <row r="51" spans="1:4">
      <c r="A51" s="4" t="s">
        <v>329</v>
      </c>
      <c r="B51"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5</v>
      </c>
    </row>
    <row r="2" spans="1:3">
      <c r="A2" s="3" t="s">
        <v>354</v>
      </c>
    </row>
    <row r="3" spans="1:3">
      <c r="A3" s="4" t="s">
        <v>355</v>
      </c>
      <c r="B3" s="7" t="n">
        <v>228270</v>
      </c>
      <c r="C3" s="7" t="n">
        <v>225294</v>
      </c>
    </row>
    <row r="4" spans="1:3">
      <c r="A4" s="4" t="s">
        <v>299</v>
      </c>
    </row>
    <row r="5" spans="1:3">
      <c r="A5" s="3" t="s">
        <v>354</v>
      </c>
    </row>
    <row r="6" spans="1:3">
      <c r="A6" s="4" t="s">
        <v>355</v>
      </c>
      <c r="B6" s="5" t="n">
        <v>178074</v>
      </c>
      <c r="C6" s="5" t="n">
        <v>174679</v>
      </c>
    </row>
    <row r="7" spans="1:3">
      <c r="A7" s="4" t="s">
        <v>300</v>
      </c>
    </row>
    <row r="8" spans="1:3">
      <c r="A8" s="3" t="s">
        <v>354</v>
      </c>
    </row>
    <row r="9" spans="1:3">
      <c r="A9" s="4" t="s">
        <v>355</v>
      </c>
      <c r="B9" s="5" t="n">
        <v>65488</v>
      </c>
      <c r="C9" s="5" t="n">
        <v>65805</v>
      </c>
    </row>
    <row r="10" spans="1:3">
      <c r="A10" s="4" t="s">
        <v>301</v>
      </c>
    </row>
    <row r="11" spans="1:3">
      <c r="A11" s="3" t="s">
        <v>354</v>
      </c>
    </row>
    <row r="12" spans="1:3">
      <c r="A12" s="4" t="s">
        <v>355</v>
      </c>
      <c r="B12" s="5" t="n">
        <v>89877</v>
      </c>
      <c r="C12" s="5" t="n">
        <v>88883</v>
      </c>
    </row>
    <row r="13" spans="1:3">
      <c r="A13" s="4" t="s">
        <v>302</v>
      </c>
    </row>
    <row r="14" spans="1:3">
      <c r="A14" s="3" t="s">
        <v>354</v>
      </c>
    </row>
    <row r="15" spans="1:3">
      <c r="A15" s="4" t="s">
        <v>355</v>
      </c>
      <c r="B15" s="5" t="n">
        <v>22709</v>
      </c>
      <c r="C15" s="5" t="n">
        <v>19991</v>
      </c>
    </row>
    <row r="16" spans="1:3">
      <c r="A16" s="4" t="s">
        <v>303</v>
      </c>
    </row>
    <row r="17" spans="1:3">
      <c r="A17" s="3" t="s">
        <v>354</v>
      </c>
    </row>
    <row r="18" spans="1:3">
      <c r="A18" s="4" t="s">
        <v>355</v>
      </c>
      <c r="B18" s="5" t="n">
        <v>45607</v>
      </c>
      <c r="C18" s="5" t="n">
        <v>46340</v>
      </c>
    </row>
    <row r="19" spans="1:3">
      <c r="A19" s="4" t="s">
        <v>304</v>
      </c>
    </row>
    <row r="20" spans="1:3">
      <c r="A20" s="3" t="s">
        <v>354</v>
      </c>
    </row>
    <row r="21" spans="1:3">
      <c r="A21" s="4" t="s">
        <v>355</v>
      </c>
      <c r="B21" s="5" t="n">
        <v>4589</v>
      </c>
      <c r="C21" s="5" t="n">
        <v>4275</v>
      </c>
    </row>
    <row r="22" spans="1:3">
      <c r="A22" s="4" t="s">
        <v>356</v>
      </c>
    </row>
    <row r="23" spans="1:3">
      <c r="A23" s="3" t="s">
        <v>354</v>
      </c>
    </row>
    <row r="24" spans="1:3">
      <c r="A24" s="4" t="s">
        <v>355</v>
      </c>
      <c r="B24" s="5" t="n">
        <v>218332</v>
      </c>
      <c r="C24" s="5" t="n">
        <v>215764</v>
      </c>
    </row>
    <row r="25" spans="1:3">
      <c r="A25" s="4" t="s">
        <v>357</v>
      </c>
    </row>
    <row r="26" spans="1:3">
      <c r="A26" s="3" t="s">
        <v>354</v>
      </c>
    </row>
    <row r="27" spans="1:3">
      <c r="A27" s="4" t="s">
        <v>355</v>
      </c>
      <c r="B27" s="5" t="n">
        <v>61458</v>
      </c>
      <c r="C27" s="5" t="n">
        <v>61734</v>
      </c>
    </row>
    <row r="28" spans="1:3">
      <c r="A28" s="4" t="s">
        <v>358</v>
      </c>
    </row>
    <row r="29" spans="1:3">
      <c r="A29" s="3" t="s">
        <v>354</v>
      </c>
    </row>
    <row r="30" spans="1:3">
      <c r="A30" s="4" t="s">
        <v>355</v>
      </c>
      <c r="B30" s="5" t="n">
        <v>85335</v>
      </c>
      <c r="C30" s="5" t="n">
        <v>84695</v>
      </c>
    </row>
    <row r="31" spans="1:3">
      <c r="A31" s="4" t="s">
        <v>359</v>
      </c>
    </row>
    <row r="32" spans="1:3">
      <c r="A32" s="3" t="s">
        <v>354</v>
      </c>
    </row>
    <row r="33" spans="1:3">
      <c r="A33" s="4" t="s">
        <v>355</v>
      </c>
      <c r="B33" s="5" t="n">
        <v>22158</v>
      </c>
      <c r="C33" s="5" t="n">
        <v>19485</v>
      </c>
    </row>
    <row r="34" spans="1:3">
      <c r="A34" s="4" t="s">
        <v>360</v>
      </c>
    </row>
    <row r="35" spans="1:3">
      <c r="A35" s="3" t="s">
        <v>354</v>
      </c>
    </row>
    <row r="36" spans="1:3">
      <c r="A36" s="4" t="s">
        <v>355</v>
      </c>
      <c r="B36" s="5" t="n">
        <v>44840</v>
      </c>
      <c r="C36" s="5" t="n">
        <v>45623</v>
      </c>
    </row>
    <row r="37" spans="1:3">
      <c r="A37" s="4" t="s">
        <v>361</v>
      </c>
    </row>
    <row r="38" spans="1:3">
      <c r="A38" s="3" t="s">
        <v>354</v>
      </c>
    </row>
    <row r="39" spans="1:3">
      <c r="A39" s="4" t="s">
        <v>355</v>
      </c>
      <c r="B39" s="5" t="n">
        <v>4541</v>
      </c>
      <c r="C39" s="5" t="n">
        <v>4227</v>
      </c>
    </row>
    <row r="40" spans="1:3">
      <c r="A40" s="4" t="s">
        <v>362</v>
      </c>
    </row>
    <row r="41" spans="1:3">
      <c r="A41" s="3" t="s">
        <v>354</v>
      </c>
    </row>
    <row r="42" spans="1:3">
      <c r="A42" s="4" t="s">
        <v>355</v>
      </c>
      <c r="B42" s="5" t="n">
        <v>8273</v>
      </c>
      <c r="C42" s="5" t="n">
        <v>7852</v>
      </c>
    </row>
    <row r="43" spans="1:3">
      <c r="A43" s="4" t="s">
        <v>363</v>
      </c>
    </row>
    <row r="44" spans="1:3">
      <c r="A44" s="3" t="s">
        <v>354</v>
      </c>
    </row>
    <row r="45" spans="1:3">
      <c r="A45" s="4" t="s">
        <v>355</v>
      </c>
      <c r="B45" s="5" t="n">
        <v>4030</v>
      </c>
      <c r="C45" s="5" t="n">
        <v>4071</v>
      </c>
    </row>
    <row r="46" spans="1:3">
      <c r="A46" s="4" t="s">
        <v>364</v>
      </c>
    </row>
    <row r="47" spans="1:3">
      <c r="A47" s="3" t="s">
        <v>354</v>
      </c>
    </row>
    <row r="48" spans="1:3">
      <c r="A48" s="4" t="s">
        <v>355</v>
      </c>
      <c r="B48" s="5" t="n">
        <v>3507</v>
      </c>
      <c r="C48" s="5" t="n">
        <v>3152</v>
      </c>
    </row>
    <row r="49" spans="1:3">
      <c r="A49" s="4" t="s">
        <v>365</v>
      </c>
    </row>
    <row r="50" spans="1:3">
      <c r="A50" s="3" t="s">
        <v>354</v>
      </c>
    </row>
    <row r="51" spans="1:3">
      <c r="A51" s="4" t="s">
        <v>355</v>
      </c>
      <c r="B51" s="5" t="n">
        <v>371</v>
      </c>
      <c r="C51" s="5" t="n">
        <v>333</v>
      </c>
    </row>
    <row r="52" spans="1:3">
      <c r="A52" s="4" t="s">
        <v>366</v>
      </c>
    </row>
    <row r="53" spans="1:3">
      <c r="A53" s="3" t="s">
        <v>354</v>
      </c>
    </row>
    <row r="54" spans="1:3">
      <c r="A54" s="4" t="s">
        <v>355</v>
      </c>
      <c r="B54" s="5" t="n">
        <v>319</v>
      </c>
      <c r="C54" s="5" t="n">
        <v>250</v>
      </c>
    </row>
    <row r="55" spans="1:3">
      <c r="A55" s="4" t="s">
        <v>367</v>
      </c>
    </row>
    <row r="56" spans="1:3">
      <c r="A56" s="3" t="s">
        <v>354</v>
      </c>
    </row>
    <row r="57" spans="1:3">
      <c r="A57" s="4" t="s">
        <v>355</v>
      </c>
      <c r="B57" s="5" t="n">
        <v>46</v>
      </c>
      <c r="C57" s="5" t="n">
        <v>46</v>
      </c>
    </row>
    <row r="58" spans="1:3">
      <c r="A58" s="4" t="s">
        <v>368</v>
      </c>
    </row>
    <row r="59" spans="1:3">
      <c r="A59" s="3" t="s">
        <v>354</v>
      </c>
    </row>
    <row r="60" spans="1:3">
      <c r="A60" s="4" t="s">
        <v>355</v>
      </c>
      <c r="B60" s="5" t="n">
        <v>1665</v>
      </c>
      <c r="C60" s="5" t="n">
        <v>1678</v>
      </c>
    </row>
    <row r="61" spans="1:3">
      <c r="A61" s="4" t="s">
        <v>369</v>
      </c>
    </row>
    <row r="62" spans="1:3">
      <c r="A62" s="3" t="s">
        <v>354</v>
      </c>
    </row>
    <row r="63" spans="1:3">
      <c r="A63" s="4" t="s">
        <v>355</v>
      </c>
      <c r="B63" s="5" t="n">
        <v>1035</v>
      </c>
      <c r="C63" s="5" t="n">
        <v>1036</v>
      </c>
    </row>
    <row r="64" spans="1:3">
      <c r="A64" s="4" t="s">
        <v>370</v>
      </c>
    </row>
    <row r="65" spans="1:3">
      <c r="A65" s="3" t="s">
        <v>354</v>
      </c>
    </row>
    <row r="66" spans="1:3">
      <c r="A66" s="4" t="s">
        <v>355</v>
      </c>
      <c r="B66" s="5" t="n">
        <v>180</v>
      </c>
      <c r="C66" s="5" t="n">
        <v>173</v>
      </c>
    </row>
    <row r="67" spans="1:3">
      <c r="A67" s="4" t="s">
        <v>371</v>
      </c>
    </row>
    <row r="68" spans="1:3">
      <c r="A68" s="3" t="s">
        <v>354</v>
      </c>
    </row>
    <row r="69" spans="1:3">
      <c r="A69" s="4" t="s">
        <v>355</v>
      </c>
      <c r="B69" s="5" t="n">
        <v>448</v>
      </c>
      <c r="C69" s="5" t="n">
        <v>467</v>
      </c>
    </row>
    <row r="70" spans="1:3">
      <c r="A70" s="4" t="s">
        <v>372</v>
      </c>
    </row>
    <row r="71" spans="1:3">
      <c r="A71" s="3" t="s">
        <v>354</v>
      </c>
    </row>
    <row r="72" spans="1:3">
      <c r="A72" s="4" t="s">
        <v>355</v>
      </c>
      <c r="B72" s="7" t="n">
        <v>2</v>
      </c>
      <c r="C72" s="7" t="n">
        <v>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5</v>
      </c>
    </row>
    <row r="2" spans="1:3">
      <c r="A2" s="3" t="s">
        <v>374</v>
      </c>
    </row>
    <row r="3" spans="1:3">
      <c r="A3" s="4" t="s">
        <v>375</v>
      </c>
      <c r="B3" s="7" t="n">
        <v>32</v>
      </c>
      <c r="C3" s="7" t="n">
        <v>371</v>
      </c>
    </row>
    <row r="4" spans="1:3">
      <c r="A4" s="4" t="s">
        <v>376</v>
      </c>
      <c r="B4" s="5" t="n">
        <v>227433</v>
      </c>
      <c r="C4" s="5" t="n">
        <v>224112</v>
      </c>
    </row>
    <row r="5" spans="1:3">
      <c r="A5" s="4" t="s">
        <v>323</v>
      </c>
      <c r="B5" s="5" t="n">
        <v>805</v>
      </c>
      <c r="C5" s="5" t="n">
        <v>811</v>
      </c>
    </row>
    <row r="6" spans="1:3">
      <c r="A6" s="4" t="s">
        <v>377</v>
      </c>
      <c r="B6" s="5" t="n">
        <v>228270</v>
      </c>
      <c r="C6" s="5" t="n">
        <v>225294</v>
      </c>
    </row>
    <row r="7" spans="1:3">
      <c r="A7" s="4" t="s">
        <v>378</v>
      </c>
    </row>
    <row r="8" spans="1:3">
      <c r="A8" s="3" t="s">
        <v>374</v>
      </c>
    </row>
    <row r="9" spans="1:3">
      <c r="A9" s="4" t="s">
        <v>375</v>
      </c>
      <c r="B9" s="5" t="n">
        <v>32</v>
      </c>
      <c r="C9" s="5" t="n">
        <v>371</v>
      </c>
    </row>
    <row r="10" spans="1:3">
      <c r="A10" s="4" t="s">
        <v>299</v>
      </c>
    </row>
    <row r="11" spans="1:3">
      <c r="A11" s="3" t="s">
        <v>374</v>
      </c>
    </row>
    <row r="12" spans="1:3">
      <c r="A12" s="4" t="s">
        <v>377</v>
      </c>
      <c r="B12" s="5" t="n">
        <v>178074</v>
      </c>
      <c r="C12" s="5" t="n">
        <v>174679</v>
      </c>
    </row>
    <row r="13" spans="1:3">
      <c r="A13" s="4" t="s">
        <v>300</v>
      </c>
    </row>
    <row r="14" spans="1:3">
      <c r="A14" s="3" t="s">
        <v>374</v>
      </c>
    </row>
    <row r="15" spans="1:3">
      <c r="A15" s="4" t="s">
        <v>376</v>
      </c>
      <c r="B15" s="5" t="n">
        <v>65488</v>
      </c>
      <c r="C15" s="5" t="n">
        <v>65805</v>
      </c>
    </row>
    <row r="16" spans="1:3">
      <c r="A16" s="4" t="s">
        <v>377</v>
      </c>
      <c r="B16" s="5" t="n">
        <v>65488</v>
      </c>
      <c r="C16" s="5" t="n">
        <v>65805</v>
      </c>
    </row>
    <row r="17" spans="1:3">
      <c r="A17" s="4" t="s">
        <v>301</v>
      </c>
    </row>
    <row r="18" spans="1:3">
      <c r="A18" s="3" t="s">
        <v>374</v>
      </c>
    </row>
    <row r="19" spans="1:3">
      <c r="A19" s="4" t="s">
        <v>375</v>
      </c>
      <c r="C19" s="5" t="n">
        <v>371</v>
      </c>
    </row>
    <row r="20" spans="1:3">
      <c r="A20" s="4" t="s">
        <v>376</v>
      </c>
      <c r="B20" s="5" t="n">
        <v>89214</v>
      </c>
      <c r="C20" s="5" t="n">
        <v>87850</v>
      </c>
    </row>
    <row r="21" spans="1:3">
      <c r="A21" s="4" t="s">
        <v>323</v>
      </c>
      <c r="B21" s="5" t="n">
        <v>663</v>
      </c>
      <c r="C21" s="5" t="n">
        <v>662</v>
      </c>
    </row>
    <row r="22" spans="1:3">
      <c r="A22" s="4" t="s">
        <v>377</v>
      </c>
      <c r="B22" s="5" t="n">
        <v>89877</v>
      </c>
      <c r="C22" s="5" t="n">
        <v>88883</v>
      </c>
    </row>
    <row r="23" spans="1:3">
      <c r="A23" s="4" t="s">
        <v>379</v>
      </c>
    </row>
    <row r="24" spans="1:3">
      <c r="A24" s="3" t="s">
        <v>374</v>
      </c>
    </row>
    <row r="25" spans="1:3">
      <c r="A25" s="4" t="s">
        <v>375</v>
      </c>
      <c r="C25" s="5" t="n">
        <v>371</v>
      </c>
    </row>
    <row r="26" spans="1:3">
      <c r="A26" s="4" t="s">
        <v>302</v>
      </c>
    </row>
    <row r="27" spans="1:3">
      <c r="A27" s="3" t="s">
        <v>374</v>
      </c>
    </row>
    <row r="28" spans="1:3">
      <c r="A28" s="4" t="s">
        <v>376</v>
      </c>
      <c r="B28" s="5" t="n">
        <v>22636</v>
      </c>
      <c r="C28" s="5" t="n">
        <v>19918</v>
      </c>
    </row>
    <row r="29" spans="1:3">
      <c r="A29" s="4" t="s">
        <v>323</v>
      </c>
      <c r="B29" s="5" t="n">
        <v>73</v>
      </c>
      <c r="C29" s="5" t="n">
        <v>73</v>
      </c>
    </row>
    <row r="30" spans="1:3">
      <c r="A30" s="4" t="s">
        <v>377</v>
      </c>
      <c r="B30" s="5" t="n">
        <v>22709</v>
      </c>
      <c r="C30" s="5" t="n">
        <v>19991</v>
      </c>
    </row>
    <row r="31" spans="1:3">
      <c r="A31" s="4" t="s">
        <v>303</v>
      </c>
    </row>
    <row r="32" spans="1:3">
      <c r="A32" s="3" t="s">
        <v>374</v>
      </c>
    </row>
    <row r="33" spans="1:3">
      <c r="A33" s="4" t="s">
        <v>375</v>
      </c>
      <c r="B33" s="5" t="n">
        <v>32</v>
      </c>
    </row>
    <row r="34" spans="1:3">
      <c r="A34" s="4" t="s">
        <v>376</v>
      </c>
      <c r="B34" s="5" t="n">
        <v>45506</v>
      </c>
      <c r="C34" s="5" t="n">
        <v>46264</v>
      </c>
    </row>
    <row r="35" spans="1:3">
      <c r="A35" s="4" t="s">
        <v>323</v>
      </c>
      <c r="B35" s="5" t="n">
        <v>69</v>
      </c>
      <c r="C35" s="5" t="n">
        <v>76</v>
      </c>
    </row>
    <row r="36" spans="1:3">
      <c r="A36" s="4" t="s">
        <v>377</v>
      </c>
      <c r="B36" s="5" t="n">
        <v>45607</v>
      </c>
      <c r="C36" s="5" t="n">
        <v>46340</v>
      </c>
    </row>
    <row r="37" spans="1:3">
      <c r="A37" s="4" t="s">
        <v>380</v>
      </c>
    </row>
    <row r="38" spans="1:3">
      <c r="A38" s="3" t="s">
        <v>374</v>
      </c>
    </row>
    <row r="39" spans="1:3">
      <c r="A39" s="4" t="s">
        <v>375</v>
      </c>
      <c r="B39" s="5" t="n">
        <v>32</v>
      </c>
    </row>
    <row r="40" spans="1:3">
      <c r="A40" s="4" t="s">
        <v>304</v>
      </c>
    </row>
    <row r="41" spans="1:3">
      <c r="A41" s="3" t="s">
        <v>374</v>
      </c>
    </row>
    <row r="42" spans="1:3">
      <c r="A42" s="4" t="s">
        <v>376</v>
      </c>
      <c r="B42" s="5" t="n">
        <v>4589</v>
      </c>
      <c r="C42" s="5" t="n">
        <v>4275</v>
      </c>
    </row>
    <row r="43" spans="1:3">
      <c r="A43" s="4" t="s">
        <v>377</v>
      </c>
      <c r="B43" s="7" t="n">
        <v>4589</v>
      </c>
      <c r="C43" s="7" t="n">
        <v>42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5</v>
      </c>
    </row>
    <row r="2" spans="1:3">
      <c r="A2" s="3" t="s">
        <v>319</v>
      </c>
    </row>
    <row r="3" spans="1:3">
      <c r="A3" s="4" t="s">
        <v>382</v>
      </c>
      <c r="B3" s="7" t="n">
        <v>69</v>
      </c>
      <c r="C3" s="7" t="n">
        <v>76</v>
      </c>
    </row>
    <row r="4" spans="1:3">
      <c r="A4" s="4" t="s">
        <v>315</v>
      </c>
    </row>
    <row r="5" spans="1:3">
      <c r="A5" s="3" t="s">
        <v>319</v>
      </c>
    </row>
    <row r="6" spans="1:3">
      <c r="A6" s="4" t="s">
        <v>383</v>
      </c>
      <c r="B6" s="5" t="n">
        <v>736</v>
      </c>
      <c r="C6" s="5" t="n">
        <v>735</v>
      </c>
    </row>
    <row r="7" spans="1:3">
      <c r="A7" s="4" t="s">
        <v>384</v>
      </c>
      <c r="B7" s="5" t="n">
        <v>736</v>
      </c>
      <c r="C7" s="5" t="n">
        <v>735</v>
      </c>
    </row>
    <row r="8" spans="1:3">
      <c r="A8" s="4" t="s">
        <v>385</v>
      </c>
      <c r="B8" s="5" t="n">
        <v>69</v>
      </c>
      <c r="C8" s="5" t="n">
        <v>76</v>
      </c>
    </row>
    <row r="9" spans="1:3">
      <c r="A9" s="4" t="s">
        <v>386</v>
      </c>
      <c r="B9" s="5" t="n">
        <v>69</v>
      </c>
      <c r="C9" s="5" t="n">
        <v>76</v>
      </c>
    </row>
    <row r="10" spans="1:3">
      <c r="A10" s="4" t="s">
        <v>382</v>
      </c>
      <c r="B10" s="5" t="n">
        <v>69</v>
      </c>
      <c r="C10" s="5" t="n">
        <v>76</v>
      </c>
    </row>
    <row r="11" spans="1:3">
      <c r="A11" s="4" t="s">
        <v>387</v>
      </c>
      <c r="B11" s="5" t="n">
        <v>805</v>
      </c>
      <c r="C11" s="5" t="n">
        <v>811</v>
      </c>
    </row>
    <row r="12" spans="1:3">
      <c r="A12" s="4" t="s">
        <v>388</v>
      </c>
      <c r="B12" s="5" t="n">
        <v>805</v>
      </c>
      <c r="C12" s="5" t="n">
        <v>811</v>
      </c>
    </row>
    <row r="13" spans="1:3">
      <c r="A13" s="4" t="s">
        <v>389</v>
      </c>
      <c r="B13" s="5" t="n">
        <v>69</v>
      </c>
      <c r="C13" s="5" t="n">
        <v>76</v>
      </c>
    </row>
    <row r="14" spans="1:3">
      <c r="A14" s="4" t="s">
        <v>390</v>
      </c>
    </row>
    <row r="15" spans="1:3">
      <c r="A15" s="3" t="s">
        <v>319</v>
      </c>
    </row>
    <row r="16" spans="1:3">
      <c r="A16" s="4" t="s">
        <v>383</v>
      </c>
      <c r="B16" s="5" t="n">
        <v>663</v>
      </c>
      <c r="C16" s="5" t="n">
        <v>662</v>
      </c>
    </row>
    <row r="17" spans="1:3">
      <c r="A17" s="4" t="s">
        <v>384</v>
      </c>
      <c r="B17" s="5" t="n">
        <v>663</v>
      </c>
      <c r="C17" s="5" t="n">
        <v>662</v>
      </c>
    </row>
    <row r="18" spans="1:3">
      <c r="A18" s="4" t="s">
        <v>387</v>
      </c>
      <c r="B18" s="5" t="n">
        <v>663</v>
      </c>
      <c r="C18" s="5" t="n">
        <v>662</v>
      </c>
    </row>
    <row r="19" spans="1:3">
      <c r="A19" s="4" t="s">
        <v>388</v>
      </c>
      <c r="B19" s="5" t="n">
        <v>663</v>
      </c>
      <c r="C19" s="5" t="n">
        <v>662</v>
      </c>
    </row>
    <row r="20" spans="1:3">
      <c r="A20" s="4" t="s">
        <v>391</v>
      </c>
    </row>
    <row r="21" spans="1:3">
      <c r="A21" s="3" t="s">
        <v>319</v>
      </c>
    </row>
    <row r="22" spans="1:3">
      <c r="A22" s="4" t="s">
        <v>383</v>
      </c>
      <c r="B22" s="5" t="n">
        <v>73</v>
      </c>
      <c r="C22" s="5" t="n">
        <v>73</v>
      </c>
    </row>
    <row r="23" spans="1:3">
      <c r="A23" s="4" t="s">
        <v>384</v>
      </c>
      <c r="B23" s="5" t="n">
        <v>73</v>
      </c>
      <c r="C23" s="5" t="n">
        <v>73</v>
      </c>
    </row>
    <row r="24" spans="1:3">
      <c r="A24" s="4" t="s">
        <v>387</v>
      </c>
      <c r="B24" s="5" t="n">
        <v>73</v>
      </c>
      <c r="C24" s="5" t="n">
        <v>73</v>
      </c>
    </row>
    <row r="25" spans="1:3">
      <c r="A25" s="4" t="s">
        <v>388</v>
      </c>
      <c r="B25" s="5" t="n">
        <v>73</v>
      </c>
      <c r="C25" s="5" t="n">
        <v>73</v>
      </c>
    </row>
    <row r="26" spans="1:3">
      <c r="A26" s="4" t="s">
        <v>303</v>
      </c>
    </row>
    <row r="27" spans="1:3">
      <c r="A27" s="3" t="s">
        <v>319</v>
      </c>
    </row>
    <row r="28" spans="1:3">
      <c r="A28" s="4" t="s">
        <v>385</v>
      </c>
      <c r="B28" s="5" t="n">
        <v>69</v>
      </c>
      <c r="C28" s="5" t="n">
        <v>76</v>
      </c>
    </row>
    <row r="29" spans="1:3">
      <c r="A29" s="4" t="s">
        <v>386</v>
      </c>
      <c r="B29" s="5" t="n">
        <v>69</v>
      </c>
      <c r="C29" s="5" t="n">
        <v>76</v>
      </c>
    </row>
    <row r="30" spans="1:3">
      <c r="A30" s="4" t="s">
        <v>382</v>
      </c>
      <c r="B30" s="5" t="n">
        <v>69</v>
      </c>
      <c r="C30" s="5" t="n">
        <v>76</v>
      </c>
    </row>
    <row r="31" spans="1:3">
      <c r="A31" s="4" t="s">
        <v>387</v>
      </c>
      <c r="B31" s="5" t="n">
        <v>69</v>
      </c>
      <c r="C31" s="5" t="n">
        <v>76</v>
      </c>
    </row>
    <row r="32" spans="1:3">
      <c r="A32" s="4" t="s">
        <v>388</v>
      </c>
      <c r="B32" s="5" t="n">
        <v>69</v>
      </c>
      <c r="C32" s="5" t="n">
        <v>76</v>
      </c>
    </row>
    <row r="33" spans="1:3">
      <c r="A33" s="4" t="s">
        <v>389</v>
      </c>
      <c r="B33" s="7" t="n">
        <v>69</v>
      </c>
      <c r="C33" s="7" t="n">
        <v>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68</v>
      </c>
    </row>
    <row r="3" spans="1:3">
      <c r="A3" s="3" t="s">
        <v>319</v>
      </c>
    </row>
    <row r="4" spans="1:3">
      <c r="A4" s="4" t="s">
        <v>393</v>
      </c>
      <c r="B4" s="7" t="n">
        <v>797</v>
      </c>
      <c r="C4" s="7" t="n">
        <v>146</v>
      </c>
    </row>
    <row r="5" spans="1:3">
      <c r="A5" s="4" t="s">
        <v>394</v>
      </c>
      <c r="C5" s="5" t="n">
        <v>1</v>
      </c>
    </row>
    <row r="6" spans="1:3">
      <c r="A6" s="4" t="s">
        <v>395</v>
      </c>
      <c r="B6" s="5" t="n">
        <v>1</v>
      </c>
      <c r="C6" s="5" t="n">
        <v>1</v>
      </c>
    </row>
    <row r="7" spans="1:3">
      <c r="A7" s="4" t="s">
        <v>396</v>
      </c>
    </row>
    <row r="8" spans="1:3">
      <c r="A8" s="3" t="s">
        <v>319</v>
      </c>
    </row>
    <row r="9" spans="1:3">
      <c r="A9" s="4" t="s">
        <v>393</v>
      </c>
      <c r="B9" s="5" t="n">
        <v>650</v>
      </c>
    </row>
    <row r="10" spans="1:3">
      <c r="A10" s="4" t="s">
        <v>397</v>
      </c>
    </row>
    <row r="11" spans="1:3">
      <c r="A11" s="3" t="s">
        <v>319</v>
      </c>
    </row>
    <row r="12" spans="1:3">
      <c r="A12" s="4" t="s">
        <v>393</v>
      </c>
      <c r="B12" s="5" t="n">
        <v>74</v>
      </c>
    </row>
    <row r="13" spans="1:3">
      <c r="A13" s="4" t="s">
        <v>303</v>
      </c>
    </row>
    <row r="14" spans="1:3">
      <c r="A14" s="3" t="s">
        <v>319</v>
      </c>
    </row>
    <row r="15" spans="1:3">
      <c r="A15" s="4" t="s">
        <v>393</v>
      </c>
      <c r="B15" s="5" t="n">
        <v>73</v>
      </c>
      <c r="C15" s="5" t="n">
        <v>146</v>
      </c>
    </row>
    <row r="16" spans="1:3">
      <c r="A16" s="4" t="s">
        <v>394</v>
      </c>
      <c r="C16" s="5" t="n">
        <v>1</v>
      </c>
    </row>
    <row r="17" spans="1:3">
      <c r="A17" s="4" t="s">
        <v>395</v>
      </c>
      <c r="B17" s="7" t="n">
        <v>1</v>
      </c>
      <c r="C17" s="7"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98</v>
      </c>
      <c r="B1" s="2" t="s">
        <v>1</v>
      </c>
    </row>
    <row r="2" spans="1:2">
      <c r="B2" s="2" t="s">
        <v>2</v>
      </c>
    </row>
    <row r="3" spans="1:2">
      <c r="A3" s="3" t="s">
        <v>399</v>
      </c>
    </row>
    <row r="4" spans="1:2">
      <c r="A4" s="4" t="s">
        <v>400</v>
      </c>
      <c r="B4" s="4" t="s">
        <v>401</v>
      </c>
    </row>
    <row r="5" spans="1:2">
      <c r="A5" s="4" t="s">
        <v>402</v>
      </c>
      <c r="B5"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2635</v>
      </c>
      <c r="C4" s="7" t="n">
        <v>2274</v>
      </c>
    </row>
    <row r="5" spans="1:3">
      <c r="A5" s="4" t="s">
        <v>71</v>
      </c>
      <c r="B5" s="5" t="n">
        <v>209</v>
      </c>
      <c r="C5" s="5" t="n">
        <v>200</v>
      </c>
    </row>
    <row r="6" spans="1:3">
      <c r="A6" s="4" t="s">
        <v>72</v>
      </c>
      <c r="B6" s="5" t="n">
        <v>69</v>
      </c>
      <c r="C6" s="5" t="n">
        <v>25</v>
      </c>
    </row>
    <row r="7" spans="1:3">
      <c r="A7" s="4" t="s">
        <v>73</v>
      </c>
      <c r="B7" s="5" t="n">
        <v>2913</v>
      </c>
      <c r="C7" s="5" t="n">
        <v>2499</v>
      </c>
    </row>
    <row r="8" spans="1:3">
      <c r="A8" s="3" t="s">
        <v>74</v>
      </c>
    </row>
    <row r="9" spans="1:3">
      <c r="A9" s="4" t="s">
        <v>75</v>
      </c>
      <c r="B9" s="5" t="n">
        <v>247</v>
      </c>
      <c r="C9" s="5" t="n">
        <v>192</v>
      </c>
    </row>
    <row r="10" spans="1:3">
      <c r="A10" s="4" t="s">
        <v>76</v>
      </c>
      <c r="B10" s="5" t="n">
        <v>2666</v>
      </c>
      <c r="C10" s="5" t="n">
        <v>2307</v>
      </c>
    </row>
    <row r="11" spans="1:3">
      <c r="A11" s="4" t="s">
        <v>77</v>
      </c>
      <c r="B11" s="5" t="n">
        <v>35</v>
      </c>
      <c r="C11" s="5" t="n">
        <v>134</v>
      </c>
    </row>
    <row r="12" spans="1:3">
      <c r="A12" s="4" t="s">
        <v>78</v>
      </c>
      <c r="B12" s="5" t="n">
        <v>2631</v>
      </c>
      <c r="C12" s="5" t="n">
        <v>2173</v>
      </c>
    </row>
    <row r="13" spans="1:3">
      <c r="A13" s="3" t="s">
        <v>79</v>
      </c>
    </row>
    <row r="14" spans="1:3">
      <c r="A14" s="4" t="s">
        <v>80</v>
      </c>
      <c r="B14" s="5" t="n">
        <v>80</v>
      </c>
      <c r="C14" s="5" t="n">
        <v>48</v>
      </c>
    </row>
    <row r="15" spans="1:3">
      <c r="A15" s="4" t="s">
        <v>81</v>
      </c>
      <c r="B15" s="5" t="n">
        <v>251</v>
      </c>
      <c r="C15" s="5" t="n">
        <v>151</v>
      </c>
    </row>
    <row r="16" spans="1:3">
      <c r="A16" s="4" t="s">
        <v>82</v>
      </c>
      <c r="B16" s="5" t="n">
        <v>12</v>
      </c>
      <c r="C16" s="5" t="n">
        <v>13</v>
      </c>
    </row>
    <row r="17" spans="1:3">
      <c r="A17" s="4" t="s">
        <v>83</v>
      </c>
      <c r="B17" s="5" t="n">
        <v>-1</v>
      </c>
      <c r="C17" s="5" t="n">
        <v>15</v>
      </c>
    </row>
    <row r="18" spans="1:3">
      <c r="A18" s="4" t="s">
        <v>84</v>
      </c>
      <c r="B18" s="5" t="n">
        <v>81</v>
      </c>
      <c r="C18" s="5" t="n">
        <v>64</v>
      </c>
    </row>
    <row r="19" spans="1:3">
      <c r="A19" s="4" t="s">
        <v>85</v>
      </c>
      <c r="B19" s="5" t="n">
        <v>423</v>
      </c>
      <c r="C19" s="5" t="n">
        <v>291</v>
      </c>
    </row>
    <row r="20" spans="1:3">
      <c r="A20" s="3" t="s">
        <v>86</v>
      </c>
    </row>
    <row r="21" spans="1:3">
      <c r="A21" s="4" t="s">
        <v>87</v>
      </c>
      <c r="B21" s="5" t="n">
        <v>1247</v>
      </c>
      <c r="C21" s="5" t="n">
        <v>985</v>
      </c>
    </row>
    <row r="22" spans="1:3">
      <c r="A22" s="4" t="s">
        <v>88</v>
      </c>
      <c r="B22" s="5" t="n">
        <v>247</v>
      </c>
      <c r="C22" s="5" t="n">
        <v>203</v>
      </c>
    </row>
    <row r="23" spans="1:3">
      <c r="A23" s="4" t="s">
        <v>89</v>
      </c>
      <c r="B23" s="5" t="n">
        <v>63</v>
      </c>
      <c r="C23" s="5" t="n">
        <v>105</v>
      </c>
    </row>
    <row r="24" spans="1:3">
      <c r="A24" s="4" t="s">
        <v>90</v>
      </c>
      <c r="B24" s="5" t="n">
        <v>154</v>
      </c>
      <c r="C24" s="5" t="n">
        <v>159</v>
      </c>
    </row>
    <row r="25" spans="1:3">
      <c r="A25" s="4" t="s">
        <v>91</v>
      </c>
      <c r="B25" s="5" t="n">
        <v>46</v>
      </c>
      <c r="C25" s="5" t="n">
        <v>32</v>
      </c>
    </row>
    <row r="26" spans="1:3">
      <c r="A26" s="4" t="s">
        <v>92</v>
      </c>
      <c r="B26" s="5" t="n">
        <v>129</v>
      </c>
      <c r="C26" s="5" t="n">
        <v>126</v>
      </c>
    </row>
    <row r="27" spans="1:3">
      <c r="A27" s="4" t="s">
        <v>72</v>
      </c>
      <c r="B27" s="5" t="n">
        <v>323</v>
      </c>
      <c r="C27" s="5" t="n">
        <v>269</v>
      </c>
    </row>
    <row r="28" spans="1:3">
      <c r="A28" s="4" t="s">
        <v>93</v>
      </c>
      <c r="B28" s="5" t="n">
        <v>2209</v>
      </c>
      <c r="C28" s="5" t="n">
        <v>1879</v>
      </c>
    </row>
    <row r="29" spans="1:3">
      <c r="A29" s="4" t="s">
        <v>94</v>
      </c>
      <c r="B29" s="5" t="n">
        <v>845</v>
      </c>
      <c r="C29" s="5" t="n">
        <v>585</v>
      </c>
    </row>
    <row r="30" spans="1:3">
      <c r="A30" s="4" t="s">
        <v>95</v>
      </c>
      <c r="B30" s="5" t="n">
        <v>309</v>
      </c>
      <c r="C30" s="5" t="n">
        <v>203</v>
      </c>
    </row>
    <row r="31" spans="1:3">
      <c r="A31" s="4" t="s">
        <v>96</v>
      </c>
      <c r="B31" s="7" t="n">
        <v>536</v>
      </c>
      <c r="C31" s="7" t="n">
        <v>382</v>
      </c>
    </row>
    <row r="32" spans="1:3">
      <c r="A32" s="4" t="s">
        <v>97</v>
      </c>
      <c r="B32" s="8" t="n">
        <v>0.27</v>
      </c>
      <c r="C32" s="8" t="n">
        <v>0.19</v>
      </c>
    </row>
    <row r="33" spans="1:3">
      <c r="A33" s="4" t="s">
        <v>98</v>
      </c>
      <c r="B33" s="9" t="n">
        <v>0.27</v>
      </c>
      <c r="C33" s="9" t="n">
        <v>0.19</v>
      </c>
    </row>
    <row r="34" spans="1:3">
      <c r="A34" s="4" t="s">
        <v>99</v>
      </c>
      <c r="B34" s="8" t="n">
        <v>0.07000000000000001</v>
      </c>
      <c r="C34" s="8" t="n">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5</v>
      </c>
    </row>
    <row r="2" spans="1:3">
      <c r="A2" s="3" t="s">
        <v>177</v>
      </c>
    </row>
    <row r="3" spans="1:3">
      <c r="A3" s="4" t="s">
        <v>404</v>
      </c>
      <c r="B3" s="7" t="n">
        <v>26612</v>
      </c>
      <c r="C3" s="7" t="n">
        <v>25994</v>
      </c>
    </row>
    <row r="4" spans="1:3">
      <c r="A4" s="4" t="s">
        <v>405</v>
      </c>
      <c r="B4" s="4" t="s">
        <v>406</v>
      </c>
      <c r="C4" s="4" t="s">
        <v>407</v>
      </c>
    </row>
    <row r="5" spans="1:3">
      <c r="A5" s="4" t="s">
        <v>408</v>
      </c>
      <c r="B5" s="7" t="n">
        <v>12300</v>
      </c>
      <c r="C5" s="7" t="n">
        <v>11906</v>
      </c>
    </row>
    <row r="6" spans="1:3">
      <c r="A6" s="4" t="s">
        <v>409</v>
      </c>
      <c r="B6" s="4" t="s">
        <v>410</v>
      </c>
      <c r="C6" s="4" t="s">
        <v>410</v>
      </c>
    </row>
    <row r="7" spans="1:3">
      <c r="A7" s="4" t="s">
        <v>411</v>
      </c>
      <c r="B7" s="7" t="n">
        <v>15375</v>
      </c>
      <c r="C7" s="7" t="n">
        <v>14883</v>
      </c>
    </row>
    <row r="8" spans="1:3">
      <c r="A8" s="4" t="s">
        <v>412</v>
      </c>
      <c r="B8" s="4" t="s">
        <v>413</v>
      </c>
      <c r="C8" s="4" t="s">
        <v>413</v>
      </c>
    </row>
    <row r="9" spans="1:3">
      <c r="A9" s="4" t="s">
        <v>414</v>
      </c>
      <c r="B9" s="7" t="n">
        <v>26612</v>
      </c>
      <c r="C9" s="7" t="n">
        <v>25994</v>
      </c>
    </row>
    <row r="10" spans="1:3">
      <c r="A10" s="4" t="s">
        <v>415</v>
      </c>
      <c r="B10" s="4" t="s">
        <v>416</v>
      </c>
      <c r="C10" s="4" t="s">
        <v>417</v>
      </c>
    </row>
    <row r="11" spans="1:3">
      <c r="A11" s="4" t="s">
        <v>418</v>
      </c>
      <c r="B11" s="7" t="n">
        <v>10375</v>
      </c>
      <c r="C11" s="7" t="n">
        <v>9995</v>
      </c>
    </row>
    <row r="12" spans="1:3">
      <c r="A12" s="4" t="s">
        <v>419</v>
      </c>
      <c r="B12" s="4" t="s">
        <v>420</v>
      </c>
      <c r="C12" s="4" t="s">
        <v>420</v>
      </c>
    </row>
    <row r="13" spans="1:3">
      <c r="A13" s="4" t="s">
        <v>421</v>
      </c>
      <c r="B13" s="7" t="n">
        <v>14986</v>
      </c>
      <c r="C13" s="7" t="n">
        <v>14437</v>
      </c>
    </row>
    <row r="14" spans="1:3">
      <c r="A14" s="4" t="s">
        <v>422</v>
      </c>
      <c r="B14" s="4" t="s">
        <v>423</v>
      </c>
      <c r="C14" s="4" t="s">
        <v>423</v>
      </c>
    </row>
    <row r="15" spans="1:3">
      <c r="A15" s="4" t="s">
        <v>424</v>
      </c>
      <c r="B15" s="7" t="n">
        <v>26612</v>
      </c>
      <c r="C15" s="7" t="n">
        <v>25994</v>
      </c>
    </row>
    <row r="16" spans="1:3">
      <c r="A16" s="4" t="s">
        <v>425</v>
      </c>
      <c r="B16" s="4" t="s">
        <v>416</v>
      </c>
      <c r="C16" s="4" t="s">
        <v>417</v>
      </c>
    </row>
    <row r="17" spans="1:3">
      <c r="A17" s="4" t="s">
        <v>426</v>
      </c>
      <c r="B17" s="7" t="n">
        <v>13833</v>
      </c>
      <c r="C17" s="7" t="n">
        <v>13326</v>
      </c>
    </row>
    <row r="18" spans="1:3">
      <c r="A18" s="4" t="s">
        <v>427</v>
      </c>
      <c r="B18" s="4" t="s">
        <v>428</v>
      </c>
      <c r="C18" s="4" t="s">
        <v>428</v>
      </c>
    </row>
    <row r="19" spans="1:3">
      <c r="A19" s="4" t="s">
        <v>429</v>
      </c>
      <c r="B19" s="7" t="n">
        <v>18444</v>
      </c>
      <c r="C19" s="7" t="n">
        <v>17769</v>
      </c>
    </row>
    <row r="20" spans="1:3">
      <c r="A20" s="4" t="s">
        <v>422</v>
      </c>
      <c r="B20" s="4" t="s">
        <v>430</v>
      </c>
      <c r="C20" s="4" t="s">
        <v>430</v>
      </c>
    </row>
    <row r="21" spans="1:3">
      <c r="A21" s="4" t="s">
        <v>431</v>
      </c>
      <c r="B21" s="7" t="n">
        <v>29494</v>
      </c>
      <c r="C21" s="7" t="n">
        <v>28772</v>
      </c>
    </row>
    <row r="22" spans="1:3">
      <c r="A22" s="4" t="s">
        <v>432</v>
      </c>
      <c r="B22" s="4" t="s">
        <v>433</v>
      </c>
      <c r="C22" s="4" t="s">
        <v>434</v>
      </c>
    </row>
    <row r="23" spans="1:3">
      <c r="A23" s="4" t="s">
        <v>435</v>
      </c>
      <c r="B23" s="7" t="n">
        <v>18444</v>
      </c>
      <c r="C23" s="7" t="n">
        <v>17769</v>
      </c>
    </row>
    <row r="24" spans="1:3">
      <c r="A24" s="4" t="s">
        <v>436</v>
      </c>
      <c r="B24" s="4" t="s">
        <v>430</v>
      </c>
      <c r="C24" s="4" t="s">
        <v>430</v>
      </c>
    </row>
    <row r="25" spans="1:3">
      <c r="A25" s="4" t="s">
        <v>437</v>
      </c>
      <c r="B25" s="7" t="n">
        <v>23055</v>
      </c>
      <c r="C25" s="7" t="n">
        <v>22211</v>
      </c>
    </row>
    <row r="26" spans="1:3">
      <c r="A26" s="4" t="s">
        <v>438</v>
      </c>
      <c r="B26" s="4" t="s">
        <v>439</v>
      </c>
      <c r="C26" s="4" t="s">
        <v>4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68</v>
      </c>
    </row>
    <row r="3" spans="1:3">
      <c r="A3" s="3" t="s">
        <v>180</v>
      </c>
    </row>
    <row r="4" spans="1:3">
      <c r="A4" s="4" t="s">
        <v>441</v>
      </c>
      <c r="B4" s="7" t="n">
        <v>536</v>
      </c>
      <c r="C4" s="7" t="n">
        <v>382</v>
      </c>
    </row>
    <row r="5" spans="1:3">
      <c r="A5" s="4" t="s">
        <v>441</v>
      </c>
      <c r="B5" s="7" t="n">
        <v>536</v>
      </c>
      <c r="C5" s="7" t="n">
        <v>382</v>
      </c>
    </row>
    <row r="6" spans="1:3">
      <c r="A6" s="4" t="s">
        <v>442</v>
      </c>
      <c r="B6" s="5" t="n">
        <v>2005868</v>
      </c>
      <c r="C6" s="5" t="n">
        <v>1975972</v>
      </c>
    </row>
    <row r="7" spans="1:3">
      <c r="A7" s="4" t="s">
        <v>443</v>
      </c>
      <c r="B7" s="5" t="n">
        <v>3288</v>
      </c>
      <c r="C7" s="5" t="n">
        <v>3871</v>
      </c>
    </row>
    <row r="8" spans="1:3">
      <c r="A8" s="4" t="s">
        <v>442</v>
      </c>
      <c r="B8" s="5" t="n">
        <v>2009156</v>
      </c>
      <c r="C8" s="5" t="n">
        <v>1979843</v>
      </c>
    </row>
    <row r="9" spans="1:3">
      <c r="A9" s="4" t="s">
        <v>444</v>
      </c>
      <c r="B9" s="8" t="n">
        <v>0.27</v>
      </c>
      <c r="C9" s="8" t="n">
        <v>0.19</v>
      </c>
    </row>
    <row r="10" spans="1:3">
      <c r="A10" s="4" t="s">
        <v>444</v>
      </c>
      <c r="B10" s="8" t="n">
        <v>0.27</v>
      </c>
      <c r="C10" s="8" t="n">
        <v>0.1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68</v>
      </c>
    </row>
    <row r="3" spans="1:3">
      <c r="A3" s="3" t="s">
        <v>446</v>
      </c>
    </row>
    <row r="4" spans="1:3">
      <c r="A4" s="4" t="s">
        <v>142</v>
      </c>
      <c r="B4" s="7" t="n">
        <v>15000</v>
      </c>
    </row>
    <row r="5" spans="1:3">
      <c r="A5" s="4" t="s">
        <v>447</v>
      </c>
      <c r="B5" s="7" t="n">
        <v>19000</v>
      </c>
      <c r="C5" s="7" t="n">
        <v>10000</v>
      </c>
    </row>
    <row r="6" spans="1:3">
      <c r="A6" s="4" t="s">
        <v>448</v>
      </c>
    </row>
    <row r="7" spans="1:3">
      <c r="A7" s="3" t="s">
        <v>446</v>
      </c>
    </row>
    <row r="8" spans="1:3">
      <c r="A8" s="4" t="s">
        <v>449</v>
      </c>
      <c r="B8" s="5" t="n">
        <v>500000</v>
      </c>
    </row>
    <row r="9" spans="1:3">
      <c r="A9" s="4" t="s">
        <v>450</v>
      </c>
      <c r="B9" s="5" t="n">
        <v>0</v>
      </c>
    </row>
    <row r="10" spans="1:3">
      <c r="A10" s="4" t="s">
        <v>451</v>
      </c>
      <c r="B10" s="4" t="s">
        <v>452</v>
      </c>
    </row>
    <row r="11" spans="1:3">
      <c r="A11" s="4" t="s">
        <v>453</v>
      </c>
      <c r="B11" s="5" t="n">
        <v>11540</v>
      </c>
    </row>
    <row r="12" spans="1:3">
      <c r="A12" s="4" t="s">
        <v>454</v>
      </c>
      <c r="B12" s="7" t="n">
        <v>0</v>
      </c>
    </row>
    <row r="13" spans="1:3">
      <c r="A13" s="4" t="s">
        <v>455</v>
      </c>
    </row>
    <row r="14" spans="1:3">
      <c r="A14" s="3" t="s">
        <v>446</v>
      </c>
    </row>
    <row r="15" spans="1:3">
      <c r="A15" s="4" t="s">
        <v>449</v>
      </c>
      <c r="B15" s="5" t="n">
        <v>74805</v>
      </c>
    </row>
    <row r="16" spans="1:3">
      <c r="A16" s="4" t="s">
        <v>453</v>
      </c>
      <c r="B16" s="5" t="n">
        <v>1273</v>
      </c>
    </row>
    <row r="17" spans="1:3">
      <c r="A17" s="4" t="s">
        <v>456</v>
      </c>
      <c r="B17" s="4" t="s">
        <v>457</v>
      </c>
    </row>
    <row r="18" spans="1:3">
      <c r="A18" s="4" t="s">
        <v>447</v>
      </c>
      <c r="B18" s="7" t="n">
        <v>18728</v>
      </c>
    </row>
    <row r="19" spans="1:3">
      <c r="A19" s="4" t="s">
        <v>458</v>
      </c>
      <c r="B19" s="5" t="n">
        <v>6074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459</v>
      </c>
      <c r="B1" s="2" t="s">
        <v>1</v>
      </c>
    </row>
    <row r="2" spans="1:4">
      <c r="B2" s="2" t="s">
        <v>2</v>
      </c>
      <c r="C2" s="2" t="s">
        <v>68</v>
      </c>
      <c r="D2" s="2" t="s">
        <v>2</v>
      </c>
    </row>
    <row r="3" spans="1:4">
      <c r="A3" s="4" t="s">
        <v>239</v>
      </c>
    </row>
    <row r="4" spans="1:4">
      <c r="A4" s="3" t="s">
        <v>446</v>
      </c>
    </row>
    <row r="5" spans="1:4">
      <c r="A5" s="4" t="s">
        <v>460</v>
      </c>
      <c r="B5" s="8" t="n">
        <v>17.03</v>
      </c>
    </row>
    <row r="6" spans="1:4">
      <c r="A6" s="4" t="s">
        <v>461</v>
      </c>
      <c r="B6" s="5" t="n">
        <v>11540</v>
      </c>
    </row>
    <row r="7" spans="1:4">
      <c r="A7" s="4" t="s">
        <v>462</v>
      </c>
      <c r="B7" s="8" t="n">
        <v>17.03</v>
      </c>
      <c r="D7" s="8" t="n">
        <v>17.03</v>
      </c>
    </row>
    <row r="8" spans="1:4">
      <c r="A8" s="4" t="s">
        <v>463</v>
      </c>
      <c r="B8" s="5" t="n">
        <v>11540</v>
      </c>
    </row>
    <row r="9" spans="1:4">
      <c r="A9" s="4" t="s">
        <v>464</v>
      </c>
      <c r="D9" s="5" t="n">
        <v>11540</v>
      </c>
    </row>
    <row r="10" spans="1:4">
      <c r="A10" s="4" t="s">
        <v>465</v>
      </c>
      <c r="B10" s="8" t="n">
        <v>17.03</v>
      </c>
    </row>
    <row r="11" spans="1:4">
      <c r="A11" s="4" t="s">
        <v>466</v>
      </c>
      <c r="D11" s="8" t="n">
        <v>17.03</v>
      </c>
    </row>
    <row r="12" spans="1:4">
      <c r="A12" s="4" t="s">
        <v>467</v>
      </c>
      <c r="B12" s="4" t="s">
        <v>468</v>
      </c>
    </row>
    <row r="13" spans="1:4">
      <c r="A13" s="4" t="s">
        <v>469</v>
      </c>
      <c r="B13" s="4" t="s">
        <v>468</v>
      </c>
    </row>
    <row r="14" spans="1:4">
      <c r="A14" s="4" t="s">
        <v>470</v>
      </c>
      <c r="D14" s="7" t="n">
        <v>10040</v>
      </c>
    </row>
    <row r="15" spans="1:4">
      <c r="A15" s="4" t="s">
        <v>236</v>
      </c>
    </row>
    <row r="16" spans="1:4">
      <c r="A16" s="3" t="s">
        <v>446</v>
      </c>
    </row>
    <row r="17" spans="1:4">
      <c r="A17" s="4" t="s">
        <v>471</v>
      </c>
      <c r="B17" s="5" t="n">
        <v>42200</v>
      </c>
      <c r="C17" s="5" t="n">
        <v>75500</v>
      </c>
    </row>
    <row r="18" spans="1:4">
      <c r="A18" s="4" t="s">
        <v>472</v>
      </c>
      <c r="B18" s="5" t="n">
        <v>-200</v>
      </c>
      <c r="C18" s="4" t="s">
        <v>50</v>
      </c>
    </row>
    <row r="19" spans="1:4">
      <c r="A19" s="4" t="s">
        <v>462</v>
      </c>
      <c r="B19" s="8" t="n">
        <v>10.16</v>
      </c>
      <c r="C19" s="8" t="n">
        <v>10.19</v>
      </c>
      <c r="D19" s="8" t="n">
        <v>10.16</v>
      </c>
    </row>
    <row r="20" spans="1:4">
      <c r="A20" s="4" t="s">
        <v>473</v>
      </c>
      <c r="B20" s="5" t="n">
        <v>-200</v>
      </c>
    </row>
    <row r="21" spans="1:4">
      <c r="A21" s="4" t="s">
        <v>463</v>
      </c>
      <c r="B21" s="5" t="n">
        <v>41800</v>
      </c>
      <c r="C21" s="5" t="n">
        <v>75500</v>
      </c>
    </row>
    <row r="22" spans="1:4">
      <c r="A22" s="4" t="s">
        <v>464</v>
      </c>
      <c r="D22" s="5" t="n">
        <v>41300</v>
      </c>
    </row>
    <row r="23" spans="1:4">
      <c r="A23" s="4" t="s">
        <v>462</v>
      </c>
      <c r="B23" s="8" t="n">
        <v>10.16</v>
      </c>
      <c r="C23" s="8" t="n">
        <v>10.19</v>
      </c>
    </row>
    <row r="24" spans="1:4">
      <c r="A24" s="4" t="s">
        <v>474</v>
      </c>
      <c r="B24" s="5" t="n">
        <v>10</v>
      </c>
    </row>
    <row r="25" spans="1:4">
      <c r="A25" s="4" t="s">
        <v>475</v>
      </c>
      <c r="B25" s="5" t="n">
        <v>10</v>
      </c>
    </row>
    <row r="26" spans="1:4">
      <c r="A26" s="4" t="s">
        <v>465</v>
      </c>
      <c r="B26" s="8" t="n">
        <v>10.16</v>
      </c>
      <c r="C26" s="8" t="n">
        <v>10.19</v>
      </c>
    </row>
    <row r="27" spans="1:4">
      <c r="A27" s="4" t="s">
        <v>466</v>
      </c>
      <c r="D27" s="8" t="n">
        <v>10.16</v>
      </c>
    </row>
    <row r="28" spans="1:4">
      <c r="A28" s="4" t="s">
        <v>467</v>
      </c>
      <c r="B28" s="4" t="s">
        <v>476</v>
      </c>
    </row>
    <row r="29" spans="1:4">
      <c r="A29" s="4" t="s">
        <v>469</v>
      </c>
      <c r="B29" s="4" t="s">
        <v>477</v>
      </c>
    </row>
    <row r="30" spans="1:4">
      <c r="A30" s="4" t="s">
        <v>470</v>
      </c>
      <c r="D30" s="7" t="n">
        <v>32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4"/>
  </cols>
  <sheetData>
    <row r="1" spans="1:2">
      <c r="A1" s="1" t="s">
        <v>478</v>
      </c>
      <c r="B1" s="2" t="s">
        <v>479</v>
      </c>
    </row>
    <row r="2" spans="1:2">
      <c r="A2" s="3" t="s">
        <v>183</v>
      </c>
    </row>
    <row r="3" spans="1:2">
      <c r="A3" s="4" t="s">
        <v>480</v>
      </c>
      <c r="B3" s="4" t="s">
        <v>481</v>
      </c>
    </row>
    <row r="4" spans="1:2">
      <c r="A4" s="4" t="s">
        <v>482</v>
      </c>
      <c r="B4" s="4" t="s">
        <v>483</v>
      </c>
    </row>
    <row r="5" spans="1:2">
      <c r="A5" s="4" t="s">
        <v>484</v>
      </c>
      <c r="B5" s="4" t="s">
        <v>485</v>
      </c>
    </row>
    <row r="6" spans="1:2">
      <c r="A6" s="4" t="s">
        <v>486</v>
      </c>
      <c r="B6" s="4" t="s">
        <v>342</v>
      </c>
    </row>
    <row r="7" spans="1:2">
      <c r="A7" s="4" t="s">
        <v>487</v>
      </c>
      <c r="B7" s="8" t="n">
        <v>1.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88</v>
      </c>
      <c r="B1" s="2" t="s">
        <v>2</v>
      </c>
      <c r="C1" s="2" t="s">
        <v>25</v>
      </c>
    </row>
    <row r="2" spans="1:3">
      <c r="A2" s="3" t="s">
        <v>489</v>
      </c>
    </row>
    <row r="3" spans="1:3">
      <c r="A3" s="4" t="s">
        <v>490</v>
      </c>
      <c r="B3" s="7" t="n">
        <v>29600000</v>
      </c>
    </row>
    <row r="4" spans="1:3">
      <c r="A4" s="4" t="s">
        <v>491</v>
      </c>
      <c r="B4" s="7" t="n">
        <v>0</v>
      </c>
      <c r="C4"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2</v>
      </c>
      <c r="B1" s="2" t="s">
        <v>2</v>
      </c>
      <c r="C1" s="2" t="s">
        <v>25</v>
      </c>
      <c r="D1" s="2" t="s">
        <v>68</v>
      </c>
      <c r="E1" s="2" t="s">
        <v>293</v>
      </c>
    </row>
    <row r="2" spans="1:5">
      <c r="A2" s="3" t="s">
        <v>493</v>
      </c>
    </row>
    <row r="3" spans="1:5">
      <c r="A3" s="4" t="s">
        <v>494</v>
      </c>
      <c r="B3" s="7" t="n">
        <v>35200</v>
      </c>
      <c r="C3" s="7" t="n">
        <v>36165</v>
      </c>
      <c r="D3" s="7" t="n">
        <v>18779</v>
      </c>
      <c r="E3" s="7" t="n">
        <v>8429</v>
      </c>
    </row>
    <row r="4" spans="1:5">
      <c r="A4" s="4" t="s">
        <v>31</v>
      </c>
      <c r="B4" s="5" t="n">
        <v>42950</v>
      </c>
      <c r="C4" s="5" t="n">
        <v>33103</v>
      </c>
    </row>
    <row r="5" spans="1:5">
      <c r="A5" s="4" t="s">
        <v>32</v>
      </c>
      <c r="B5" s="5" t="n">
        <v>2695</v>
      </c>
      <c r="C5" s="5" t="n">
        <v>3291</v>
      </c>
    </row>
    <row r="6" spans="1:5">
      <c r="A6" s="4" t="s">
        <v>298</v>
      </c>
      <c r="B6" s="5" t="n">
        <v>225742</v>
      </c>
      <c r="C6" s="5" t="n">
        <v>222768</v>
      </c>
    </row>
    <row r="7" spans="1:5">
      <c r="A7" s="4" t="s">
        <v>34</v>
      </c>
      <c r="B7" s="5" t="n">
        <v>274</v>
      </c>
      <c r="C7" s="5" t="n">
        <v>220</v>
      </c>
    </row>
    <row r="8" spans="1:5">
      <c r="A8" s="4" t="s">
        <v>36</v>
      </c>
      <c r="B8" s="5" t="n">
        <v>782</v>
      </c>
      <c r="C8" s="5" t="n">
        <v>798</v>
      </c>
    </row>
    <row r="9" spans="1:5">
      <c r="A9" s="4" t="s">
        <v>37</v>
      </c>
      <c r="B9" s="5" t="n">
        <v>1723</v>
      </c>
      <c r="C9" s="5" t="n">
        <v>1711</v>
      </c>
    </row>
    <row r="10" spans="1:5">
      <c r="A10" s="4" t="s">
        <v>75</v>
      </c>
      <c r="B10" s="5" t="n">
        <v>286249</v>
      </c>
      <c r="C10" s="5" t="n">
        <v>275347</v>
      </c>
    </row>
    <row r="11" spans="1:5">
      <c r="A11" s="4" t="s">
        <v>279</v>
      </c>
    </row>
    <row r="12" spans="1:5">
      <c r="A12" s="3" t="s">
        <v>493</v>
      </c>
    </row>
    <row r="13" spans="1:5">
      <c r="A13" s="4" t="s">
        <v>31</v>
      </c>
      <c r="B13" s="5" t="n">
        <v>42950</v>
      </c>
      <c r="C13" s="5" t="n">
        <v>33103</v>
      </c>
    </row>
    <row r="14" spans="1:5">
      <c r="A14" s="4" t="s">
        <v>495</v>
      </c>
    </row>
    <row r="15" spans="1:5">
      <c r="A15" s="3" t="s">
        <v>493</v>
      </c>
    </row>
    <row r="16" spans="1:5">
      <c r="A16" s="4" t="s">
        <v>494</v>
      </c>
      <c r="B16" s="5" t="n">
        <v>35200</v>
      </c>
      <c r="C16" s="5" t="n">
        <v>36165</v>
      </c>
    </row>
    <row r="17" spans="1:5">
      <c r="A17" s="4" t="s">
        <v>496</v>
      </c>
    </row>
    <row r="18" spans="1:5">
      <c r="A18" s="3" t="s">
        <v>493</v>
      </c>
    </row>
    <row r="19" spans="1:5">
      <c r="A19" s="4" t="s">
        <v>31</v>
      </c>
      <c r="B19" s="5" t="n">
        <v>42950</v>
      </c>
      <c r="C19" s="5" t="n">
        <v>33103</v>
      </c>
    </row>
    <row r="20" spans="1:5">
      <c r="A20" s="4" t="s">
        <v>497</v>
      </c>
    </row>
    <row r="21" spans="1:5">
      <c r="A21" s="3" t="s">
        <v>493</v>
      </c>
    </row>
    <row r="22" spans="1:5">
      <c r="A22" s="4" t="s">
        <v>32</v>
      </c>
      <c r="B22" s="5" t="n">
        <v>2745</v>
      </c>
      <c r="C22" s="5" t="n">
        <v>3500</v>
      </c>
    </row>
    <row r="23" spans="1:5">
      <c r="A23" s="4" t="s">
        <v>298</v>
      </c>
      <c r="B23" s="5" t="n">
        <v>222261</v>
      </c>
      <c r="C23" s="5" t="n">
        <v>221320</v>
      </c>
    </row>
    <row r="24" spans="1:5">
      <c r="A24" s="4" t="s">
        <v>34</v>
      </c>
      <c r="B24" s="5" t="n">
        <v>274</v>
      </c>
      <c r="C24" s="5" t="n">
        <v>220</v>
      </c>
    </row>
    <row r="25" spans="1:5">
      <c r="A25" s="4" t="s">
        <v>36</v>
      </c>
      <c r="B25" s="5" t="n">
        <v>782</v>
      </c>
      <c r="C25" s="5" t="n">
        <v>798</v>
      </c>
    </row>
    <row r="26" spans="1:5">
      <c r="A26" s="4" t="s">
        <v>37</v>
      </c>
      <c r="B26" s="5" t="n">
        <v>1723</v>
      </c>
      <c r="C26" s="5" t="n">
        <v>1711</v>
      </c>
    </row>
    <row r="27" spans="1:5">
      <c r="A27" s="4" t="s">
        <v>75</v>
      </c>
      <c r="B27" s="5" t="n">
        <v>286420</v>
      </c>
      <c r="C27" s="5" t="n">
        <v>275433</v>
      </c>
    </row>
    <row r="28" spans="1:5">
      <c r="A28" s="4" t="s">
        <v>498</v>
      </c>
      <c r="B28" s="5" t="n">
        <v>0</v>
      </c>
      <c r="C28" s="5" t="n">
        <v>0</v>
      </c>
    </row>
    <row r="29" spans="1:5">
      <c r="A29" s="4" t="s">
        <v>499</v>
      </c>
    </row>
    <row r="30" spans="1:5">
      <c r="A30" s="3" t="s">
        <v>493</v>
      </c>
    </row>
    <row r="31" spans="1:5">
      <c r="A31" s="4" t="s">
        <v>494</v>
      </c>
      <c r="B31" s="5" t="n">
        <v>35200</v>
      </c>
      <c r="C31" s="5" t="n">
        <v>36165</v>
      </c>
    </row>
    <row r="32" spans="1:5">
      <c r="A32" s="4" t="s">
        <v>31</v>
      </c>
      <c r="B32" s="5" t="n">
        <v>42950</v>
      </c>
      <c r="C32" s="5" t="n">
        <v>33103</v>
      </c>
    </row>
    <row r="33" spans="1:5">
      <c r="A33" s="4" t="s">
        <v>32</v>
      </c>
      <c r="B33" s="5" t="n">
        <v>2695</v>
      </c>
      <c r="C33" s="5" t="n">
        <v>3291</v>
      </c>
    </row>
    <row r="34" spans="1:5">
      <c r="A34" s="4" t="s">
        <v>298</v>
      </c>
      <c r="B34" s="5" t="n">
        <v>225742</v>
      </c>
      <c r="C34" s="5" t="n">
        <v>222768</v>
      </c>
    </row>
    <row r="35" spans="1:5">
      <c r="A35" s="4" t="s">
        <v>34</v>
      </c>
      <c r="B35" s="5" t="n">
        <v>274</v>
      </c>
      <c r="C35" s="5" t="n">
        <v>220</v>
      </c>
    </row>
    <row r="36" spans="1:5">
      <c r="A36" s="4" t="s">
        <v>36</v>
      </c>
      <c r="B36" s="5" t="n">
        <v>782</v>
      </c>
      <c r="C36" s="5" t="n">
        <v>798</v>
      </c>
    </row>
    <row r="37" spans="1:5">
      <c r="A37" s="4" t="s">
        <v>37</v>
      </c>
      <c r="B37" s="5" t="n">
        <v>1723</v>
      </c>
      <c r="C37" s="5" t="n">
        <v>1711</v>
      </c>
    </row>
    <row r="38" spans="1:5">
      <c r="A38" s="4" t="s">
        <v>75</v>
      </c>
      <c r="B38" s="5" t="n">
        <v>286249</v>
      </c>
      <c r="C38" s="5" t="n">
        <v>275347</v>
      </c>
    </row>
    <row r="39" spans="1:5">
      <c r="A39" s="4" t="s">
        <v>498</v>
      </c>
      <c r="B39" s="7" t="n">
        <v>0</v>
      </c>
      <c r="C39"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1</v>
      </c>
    </row>
    <row r="2" spans="1:2">
      <c r="B2" s="2" t="s">
        <v>501</v>
      </c>
    </row>
    <row r="3" spans="1:2">
      <c r="A3" s="4" t="s">
        <v>502</v>
      </c>
    </row>
    <row r="4" spans="1:2">
      <c r="A4" s="3" t="s">
        <v>503</v>
      </c>
    </row>
    <row r="5" spans="1:2">
      <c r="A5" s="4" t="s">
        <v>504</v>
      </c>
      <c r="B5" s="4" t="s">
        <v>330</v>
      </c>
    </row>
    <row r="6" spans="1:2">
      <c r="A6" s="4" t="s">
        <v>505</v>
      </c>
      <c r="B6" s="7" t="n">
        <v>834000</v>
      </c>
    </row>
    <row r="7" spans="1:2">
      <c r="A7" s="4" t="s">
        <v>506</v>
      </c>
      <c r="B7" s="7" t="n">
        <v>1884000</v>
      </c>
    </row>
    <row r="8" spans="1:2">
      <c r="A8" s="4" t="s">
        <v>507</v>
      </c>
    </row>
    <row r="9" spans="1:2">
      <c r="A9" s="3" t="s">
        <v>503</v>
      </c>
    </row>
    <row r="10" spans="1:2">
      <c r="A10" s="4" t="s">
        <v>508</v>
      </c>
      <c r="B10" s="4" t="s">
        <v>439</v>
      </c>
    </row>
    <row r="11" spans="1:2">
      <c r="A11" s="4" t="s">
        <v>509</v>
      </c>
    </row>
    <row r="12" spans="1:2">
      <c r="A12" s="3" t="s">
        <v>503</v>
      </c>
    </row>
    <row r="13" spans="1:2">
      <c r="A13" s="4" t="s">
        <v>506</v>
      </c>
      <c r="B13" s="7" t="n">
        <v>74000</v>
      </c>
    </row>
    <row r="14" spans="1:2">
      <c r="A14" s="4" t="s">
        <v>510</v>
      </c>
    </row>
    <row r="15" spans="1:2">
      <c r="A15" s="3" t="s">
        <v>503</v>
      </c>
    </row>
    <row r="16" spans="1:2">
      <c r="A16" s="4" t="s">
        <v>508</v>
      </c>
      <c r="B16" s="4" t="s">
        <v>5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1</v>
      </c>
    </row>
    <row r="2" spans="1:2">
      <c r="B2" s="2" t="s">
        <v>501</v>
      </c>
    </row>
    <row r="3" spans="1:2">
      <c r="A3" s="4" t="s">
        <v>513</v>
      </c>
    </row>
    <row r="4" spans="1:2">
      <c r="A4" s="3" t="s">
        <v>503</v>
      </c>
    </row>
    <row r="5" spans="1:2">
      <c r="A5" s="4" t="s">
        <v>506</v>
      </c>
      <c r="B5" s="7" t="n">
        <v>4752000</v>
      </c>
    </row>
    <row r="6" spans="1:2">
      <c r="A6" s="4" t="s">
        <v>514</v>
      </c>
    </row>
    <row r="7" spans="1:2">
      <c r="A7" s="3" t="s">
        <v>503</v>
      </c>
    </row>
    <row r="8" spans="1:2">
      <c r="A8" s="4" t="s">
        <v>506</v>
      </c>
      <c r="B8" s="5" t="n">
        <v>9441000</v>
      </c>
    </row>
    <row r="9" spans="1:2">
      <c r="A9" s="4" t="s">
        <v>515</v>
      </c>
    </row>
    <row r="10" spans="1:2">
      <c r="A10" s="3" t="s">
        <v>503</v>
      </c>
    </row>
    <row r="11" spans="1:2">
      <c r="A11" s="4" t="s">
        <v>506</v>
      </c>
      <c r="B11" s="5" t="n">
        <v>36300000</v>
      </c>
    </row>
    <row r="12" spans="1:2">
      <c r="A12" s="4" t="s">
        <v>502</v>
      </c>
    </row>
    <row r="13" spans="1:2">
      <c r="A13" s="3" t="s">
        <v>503</v>
      </c>
    </row>
    <row r="14" spans="1:2">
      <c r="A14" s="4" t="s">
        <v>506</v>
      </c>
      <c r="B14" s="5" t="n">
        <v>1884000</v>
      </c>
    </row>
    <row r="15" spans="1:2">
      <c r="A15" s="4" t="s">
        <v>516</v>
      </c>
    </row>
    <row r="16" spans="1:2">
      <c r="A16" s="3" t="s">
        <v>503</v>
      </c>
    </row>
    <row r="17" spans="1:2">
      <c r="A17" s="4" t="s">
        <v>506</v>
      </c>
      <c r="B17" s="7" t="n">
        <v>452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0</v>
      </c>
      <c r="B1" s="2" t="s">
        <v>1</v>
      </c>
    </row>
    <row r="2" spans="1:3">
      <c r="B2" s="2" t="s">
        <v>2</v>
      </c>
      <c r="C2" s="2" t="s">
        <v>68</v>
      </c>
    </row>
    <row r="3" spans="1:3">
      <c r="A3" s="3" t="s">
        <v>101</v>
      </c>
    </row>
    <row r="4" spans="1:3">
      <c r="A4" s="4" t="s">
        <v>96</v>
      </c>
      <c r="B4" s="7" t="n">
        <v>536</v>
      </c>
      <c r="C4" s="7" t="n">
        <v>382</v>
      </c>
    </row>
    <row r="5" spans="1:3">
      <c r="A5" s="3" t="s">
        <v>102</v>
      </c>
    </row>
    <row r="6" spans="1:3">
      <c r="A6" s="4" t="s">
        <v>103</v>
      </c>
      <c r="B6" s="5" t="n">
        <v>75</v>
      </c>
      <c r="C6" s="5" t="n">
        <v>514</v>
      </c>
    </row>
    <row r="7" spans="1:3">
      <c r="A7" s="4" t="s">
        <v>104</v>
      </c>
      <c r="B7" s="5" t="n">
        <v>1</v>
      </c>
      <c r="C7" s="5" t="n">
        <v>-15</v>
      </c>
    </row>
    <row r="8" spans="1:3">
      <c r="A8" s="4" t="s">
        <v>105</v>
      </c>
      <c r="B8" s="5" t="n">
        <v>76</v>
      </c>
      <c r="C8" s="5" t="n">
        <v>499</v>
      </c>
    </row>
    <row r="9" spans="1:3">
      <c r="A9" s="4" t="s">
        <v>106</v>
      </c>
      <c r="B9" s="5" t="n">
        <v>-28</v>
      </c>
      <c r="C9" s="5" t="n">
        <v>-184</v>
      </c>
    </row>
    <row r="10" spans="1:3">
      <c r="A10" s="4" t="s">
        <v>107</v>
      </c>
      <c r="B10" s="5" t="n">
        <v>48</v>
      </c>
      <c r="C10" s="5" t="n">
        <v>315</v>
      </c>
    </row>
    <row r="11" spans="1:3">
      <c r="A11" s="4" t="s">
        <v>108</v>
      </c>
      <c r="B11" s="7" t="n">
        <v>584</v>
      </c>
      <c r="C11" s="7" t="n">
        <v>6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55"/>
  </cols>
  <sheetData>
    <row r="1" spans="1:6">
      <c r="A1" s="1" t="s">
        <v>109</v>
      </c>
      <c r="B1" s="2" t="s">
        <v>110</v>
      </c>
      <c r="C1" s="2" t="s">
        <v>111</v>
      </c>
      <c r="D1" s="2" t="s">
        <v>112</v>
      </c>
      <c r="E1" s="2" t="s">
        <v>113</v>
      </c>
      <c r="F1" s="2" t="s">
        <v>114</v>
      </c>
    </row>
    <row r="2" spans="1:6">
      <c r="A2" s="4" t="s">
        <v>115</v>
      </c>
      <c r="B2" s="7" t="n">
        <v>24933</v>
      </c>
      <c r="C2" s="7" t="n">
        <v>20</v>
      </c>
      <c r="D2" s="7" t="n">
        <v>20415</v>
      </c>
      <c r="E2" s="7" t="n">
        <v>4442</v>
      </c>
      <c r="F2" s="7" t="n">
        <v>56</v>
      </c>
    </row>
    <row r="3" spans="1:6">
      <c r="A3" s="4" t="s">
        <v>116</v>
      </c>
      <c r="C3" s="5" t="n">
        <v>1975329</v>
      </c>
    </row>
    <row r="4" spans="1:6">
      <c r="A4" s="4" t="s">
        <v>117</v>
      </c>
      <c r="B4" s="5" t="n">
        <v>382</v>
      </c>
      <c r="E4" s="5" t="n">
        <v>382</v>
      </c>
    </row>
    <row r="5" spans="1:6">
      <c r="A5" s="4" t="s">
        <v>118</v>
      </c>
      <c r="B5" s="5" t="n">
        <v>-99</v>
      </c>
      <c r="E5" s="5" t="n">
        <v>-99</v>
      </c>
    </row>
    <row r="6" spans="1:6">
      <c r="A6" s="4" t="s">
        <v>119</v>
      </c>
      <c r="B6" s="5" t="n">
        <v>315</v>
      </c>
      <c r="F6" s="5" t="n">
        <v>315</v>
      </c>
    </row>
    <row r="7" spans="1:6">
      <c r="A7" s="4" t="s">
        <v>120</v>
      </c>
      <c r="B7" s="5" t="n">
        <v>10</v>
      </c>
      <c r="D7" s="5" t="n">
        <v>10</v>
      </c>
    </row>
    <row r="8" spans="1:6">
      <c r="A8" s="4" t="s">
        <v>121</v>
      </c>
      <c r="C8" s="5" t="n">
        <v>770</v>
      </c>
    </row>
    <row r="9" spans="1:6">
      <c r="A9" s="4" t="s">
        <v>122</v>
      </c>
      <c r="B9" s="5" t="n">
        <v>25541</v>
      </c>
      <c r="C9" s="7" t="n">
        <v>20</v>
      </c>
      <c r="D9" s="5" t="n">
        <v>20425</v>
      </c>
      <c r="E9" s="5" t="n">
        <v>4725</v>
      </c>
      <c r="F9" s="5" t="n">
        <v>371</v>
      </c>
    </row>
    <row r="10" spans="1:6">
      <c r="A10" s="4" t="s">
        <v>123</v>
      </c>
      <c r="C10" s="5" t="n">
        <v>1976099</v>
      </c>
    </row>
    <row r="11" spans="1:6">
      <c r="A11" s="4" t="s">
        <v>124</v>
      </c>
      <c r="B11" s="7" t="n">
        <v>27082</v>
      </c>
      <c r="C11" s="7" t="n">
        <v>20</v>
      </c>
      <c r="D11" s="5" t="n">
        <v>20732</v>
      </c>
      <c r="E11" s="5" t="n">
        <v>6563</v>
      </c>
      <c r="F11" s="5" t="n">
        <v>-233</v>
      </c>
    </row>
    <row r="12" spans="1:6">
      <c r="A12" s="4" t="s">
        <v>125</v>
      </c>
      <c r="B12" s="5" t="n">
        <v>2004707</v>
      </c>
      <c r="C12" s="5" t="n">
        <v>2004707</v>
      </c>
    </row>
    <row r="13" spans="1:6">
      <c r="A13" s="4" t="s">
        <v>117</v>
      </c>
      <c r="B13" s="7" t="n">
        <v>536</v>
      </c>
      <c r="E13" s="5" t="n">
        <v>536</v>
      </c>
    </row>
    <row r="14" spans="1:6">
      <c r="A14" s="4" t="s">
        <v>118</v>
      </c>
      <c r="B14" s="5" t="n">
        <v>-140</v>
      </c>
      <c r="E14" s="5" t="n">
        <v>-140</v>
      </c>
    </row>
    <row r="15" spans="1:6">
      <c r="A15" s="4" t="s">
        <v>119</v>
      </c>
      <c r="B15" s="5" t="n">
        <v>48</v>
      </c>
      <c r="F15" s="5" t="n">
        <v>48</v>
      </c>
    </row>
    <row r="16" spans="1:6">
      <c r="A16" s="4" t="s">
        <v>126</v>
      </c>
      <c r="B16" s="5" t="n">
        <v>2</v>
      </c>
      <c r="D16" s="5" t="n">
        <v>2</v>
      </c>
    </row>
    <row r="17" spans="1:6">
      <c r="A17" s="4" t="s">
        <v>127</v>
      </c>
      <c r="C17" s="5" t="n">
        <v>200</v>
      </c>
    </row>
    <row r="18" spans="1:6">
      <c r="A18" s="4" t="s">
        <v>120</v>
      </c>
      <c r="B18" s="5" t="n">
        <v>19</v>
      </c>
      <c r="D18" s="5" t="n">
        <v>19</v>
      </c>
    </row>
    <row r="19" spans="1:6">
      <c r="A19" s="4" t="s">
        <v>121</v>
      </c>
      <c r="C19" s="5" t="n">
        <v>1273</v>
      </c>
    </row>
    <row r="20" spans="1:6">
      <c r="A20" s="4" t="s">
        <v>128</v>
      </c>
      <c r="B20" s="5" t="n">
        <v>15</v>
      </c>
      <c r="D20" s="5" t="n">
        <v>15</v>
      </c>
    </row>
    <row r="21" spans="1:6">
      <c r="A21" s="4" t="s">
        <v>129</v>
      </c>
      <c r="B21" s="7" t="n">
        <v>27562</v>
      </c>
      <c r="C21" s="7" t="n">
        <v>20</v>
      </c>
      <c r="D21" s="7" t="n">
        <v>20768</v>
      </c>
      <c r="E21" s="7" t="n">
        <v>6959</v>
      </c>
      <c r="F21" s="7" t="n">
        <v>-185</v>
      </c>
    </row>
    <row r="22" spans="1:6">
      <c r="A22" s="4" t="s">
        <v>130</v>
      </c>
      <c r="B22" s="5" t="n">
        <v>2006180</v>
      </c>
      <c r="C22" s="5" t="n">
        <v>20061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68</v>
      </c>
    </row>
    <row r="3" spans="1:3">
      <c r="A3" s="3" t="s">
        <v>132</v>
      </c>
    </row>
    <row r="4" spans="1:3">
      <c r="A4" s="4" t="s">
        <v>96</v>
      </c>
      <c r="B4" s="7" t="n">
        <v>536</v>
      </c>
      <c r="C4" s="7" t="n">
        <v>382</v>
      </c>
    </row>
    <row r="5" spans="1:3">
      <c r="A5" s="3" t="s">
        <v>133</v>
      </c>
    </row>
    <row r="6" spans="1:3">
      <c r="A6" s="4" t="s">
        <v>134</v>
      </c>
      <c r="B6" s="5" t="n">
        <v>137</v>
      </c>
      <c r="C6" s="5" t="n">
        <v>89</v>
      </c>
    </row>
    <row r="7" spans="1:3">
      <c r="A7" s="4" t="s">
        <v>77</v>
      </c>
      <c r="B7" s="5" t="n">
        <v>35</v>
      </c>
      <c r="C7" s="5" t="n">
        <v>134</v>
      </c>
    </row>
    <row r="8" spans="1:3">
      <c r="A8" s="4" t="s">
        <v>135</v>
      </c>
      <c r="B8" s="5" t="n">
        <v>-30</v>
      </c>
      <c r="C8" s="5" t="n">
        <v>-26</v>
      </c>
    </row>
    <row r="9" spans="1:3">
      <c r="A9" s="4" t="s">
        <v>136</v>
      </c>
      <c r="B9" s="5" t="n">
        <v>1</v>
      </c>
      <c r="C9" s="5" t="n">
        <v>-15</v>
      </c>
    </row>
    <row r="10" spans="1:3">
      <c r="A10" s="4" t="s">
        <v>137</v>
      </c>
      <c r="B10" s="5" t="n">
        <v>86</v>
      </c>
      <c r="C10" s="5" t="n">
        <v>105</v>
      </c>
    </row>
    <row r="11" spans="1:3">
      <c r="A11" s="4" t="s">
        <v>138</v>
      </c>
      <c r="B11" s="5" t="n">
        <v>-244</v>
      </c>
      <c r="C11" s="5" t="n">
        <v>-146</v>
      </c>
    </row>
    <row r="12" spans="1:3">
      <c r="A12" s="4" t="s">
        <v>139</v>
      </c>
      <c r="B12" s="5" t="n">
        <v>15217</v>
      </c>
      <c r="C12" s="5" t="n">
        <v>9182</v>
      </c>
    </row>
    <row r="13" spans="1:3">
      <c r="A13" s="4" t="s">
        <v>140</v>
      </c>
      <c r="B13" s="5" t="n">
        <v>-14377</v>
      </c>
      <c r="C13" s="5" t="n">
        <v>-8558</v>
      </c>
    </row>
    <row r="14" spans="1:3">
      <c r="A14" s="4" t="s">
        <v>141</v>
      </c>
      <c r="B14" s="5" t="n">
        <v>19</v>
      </c>
      <c r="C14" s="5" t="n">
        <v>10</v>
      </c>
    </row>
    <row r="15" spans="1:3">
      <c r="A15" s="4" t="s">
        <v>142</v>
      </c>
      <c r="B15" s="5" t="n">
        <v>15</v>
      </c>
    </row>
    <row r="16" spans="1:3">
      <c r="A16" s="4" t="s">
        <v>82</v>
      </c>
      <c r="B16" s="5" t="n">
        <v>-12</v>
      </c>
      <c r="C16" s="5" t="n">
        <v>-13</v>
      </c>
    </row>
    <row r="17" spans="1:3">
      <c r="A17" s="4" t="s">
        <v>143</v>
      </c>
      <c r="B17" s="5" t="n">
        <v>16</v>
      </c>
      <c r="C17" s="5" t="n">
        <v>13</v>
      </c>
    </row>
    <row r="18" spans="1:3">
      <c r="A18" s="4" t="s">
        <v>144</v>
      </c>
      <c r="B18" s="5" t="n">
        <v>-144</v>
      </c>
      <c r="C18" s="5" t="n">
        <v>267</v>
      </c>
    </row>
    <row r="19" spans="1:3">
      <c r="A19" s="4" t="s">
        <v>145</v>
      </c>
      <c r="B19" s="5" t="n">
        <v>206</v>
      </c>
      <c r="C19" s="5" t="n">
        <v>-268</v>
      </c>
    </row>
    <row r="20" spans="1:3">
      <c r="A20" s="4" t="s">
        <v>146</v>
      </c>
      <c r="B20" s="5" t="n">
        <v>1461</v>
      </c>
      <c r="C20" s="5" t="n">
        <v>1156</v>
      </c>
    </row>
    <row r="21" spans="1:3">
      <c r="A21" s="3" t="s">
        <v>147</v>
      </c>
    </row>
    <row r="22" spans="1:3">
      <c r="A22" s="4" t="s">
        <v>148</v>
      </c>
      <c r="B22" s="5" t="n">
        <v>-2979</v>
      </c>
      <c r="C22" s="5" t="n">
        <v>-10285</v>
      </c>
    </row>
    <row r="23" spans="1:3">
      <c r="A23" s="4" t="s">
        <v>149</v>
      </c>
      <c r="B23" s="5" t="n">
        <v>-11537</v>
      </c>
      <c r="C23" s="5" t="n">
        <v>-3637</v>
      </c>
    </row>
    <row r="24" spans="1:3">
      <c r="A24" s="4" t="s">
        <v>150</v>
      </c>
      <c r="B24" s="5" t="n">
        <v>915</v>
      </c>
      <c r="C24" s="5" t="n">
        <v>1646</v>
      </c>
    </row>
    <row r="25" spans="1:3">
      <c r="A25" s="4" t="s">
        <v>151</v>
      </c>
      <c r="B25" s="5" t="n">
        <v>750</v>
      </c>
      <c r="C25" s="5" t="n">
        <v>2330</v>
      </c>
    </row>
    <row r="26" spans="1:3">
      <c r="A26" s="4" t="s">
        <v>152</v>
      </c>
      <c r="B26" s="5" t="n">
        <v>14</v>
      </c>
      <c r="C26" s="5" t="n">
        <v>17</v>
      </c>
    </row>
    <row r="27" spans="1:3">
      <c r="A27" s="4" t="s">
        <v>153</v>
      </c>
      <c r="B27" s="5" t="n">
        <v>-54</v>
      </c>
      <c r="C27" s="5" t="n">
        <v>-31</v>
      </c>
    </row>
    <row r="28" spans="1:3">
      <c r="A28" s="4" t="s">
        <v>154</v>
      </c>
      <c r="B28" s="5" t="n">
        <v>-299</v>
      </c>
      <c r="C28" s="5" t="n">
        <v>-85</v>
      </c>
    </row>
    <row r="29" spans="1:3">
      <c r="A29" s="4" t="s">
        <v>155</v>
      </c>
      <c r="B29" s="5" t="n">
        <v>-13190</v>
      </c>
      <c r="C29" s="5" t="n">
        <v>-10045</v>
      </c>
    </row>
    <row r="30" spans="1:3">
      <c r="A30" s="3" t="s">
        <v>156</v>
      </c>
    </row>
    <row r="31" spans="1:3">
      <c r="A31" s="4" t="s">
        <v>157</v>
      </c>
      <c r="B31" s="5" t="n">
        <v>10902</v>
      </c>
      <c r="C31" s="5" t="n">
        <v>19338</v>
      </c>
    </row>
    <row r="32" spans="1:3">
      <c r="A32" s="4" t="s">
        <v>158</v>
      </c>
      <c r="B32" s="5" t="n">
        <v>2</v>
      </c>
    </row>
    <row r="33" spans="1:3">
      <c r="A33" s="4" t="s">
        <v>159</v>
      </c>
      <c r="B33" s="5" t="n">
        <v>-140</v>
      </c>
      <c r="C33" s="5" t="n">
        <v>-99</v>
      </c>
    </row>
    <row r="34" spans="1:3">
      <c r="A34" s="4" t="s">
        <v>160</v>
      </c>
      <c r="B34" s="5" t="n">
        <v>10764</v>
      </c>
      <c r="C34" s="5" t="n">
        <v>19239</v>
      </c>
    </row>
    <row r="35" spans="1:3">
      <c r="A35" s="4" t="s">
        <v>161</v>
      </c>
      <c r="B35" s="5" t="n">
        <v>-965</v>
      </c>
      <c r="C35" s="5" t="n">
        <v>10350</v>
      </c>
    </row>
    <row r="36" spans="1:3">
      <c r="A36" s="4" t="s">
        <v>162</v>
      </c>
      <c r="B36" s="5" t="n">
        <v>36165</v>
      </c>
      <c r="C36" s="5" t="n">
        <v>8429</v>
      </c>
    </row>
    <row r="37" spans="1:3">
      <c r="A37" s="4" t="s">
        <v>163</v>
      </c>
      <c r="B37" s="5" t="n">
        <v>35200</v>
      </c>
      <c r="C37" s="5" t="n">
        <v>18779</v>
      </c>
    </row>
    <row r="38" spans="1:3">
      <c r="A38" s="3" t="s">
        <v>164</v>
      </c>
    </row>
    <row r="39" spans="1:3">
      <c r="A39" s="4" t="s">
        <v>165</v>
      </c>
      <c r="B39" s="5" t="n">
        <v>247</v>
      </c>
      <c r="C39" s="5" t="n">
        <v>193</v>
      </c>
    </row>
    <row r="40" spans="1:3">
      <c r="A40" s="4" t="s">
        <v>95</v>
      </c>
      <c r="C40" s="5" t="n">
        <v>40</v>
      </c>
    </row>
    <row r="41" spans="1:3">
      <c r="A41" s="3" t="s">
        <v>166</v>
      </c>
    </row>
    <row r="42" spans="1:3">
      <c r="A42" s="4" t="s">
        <v>167</v>
      </c>
      <c r="B42" s="7" t="n">
        <v>48</v>
      </c>
      <c r="C42" s="7" t="n">
        <v>3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08:29:08Z</dcterms:created>
  <dcterms:modified xmlns:dcterms="http://purl.org/dc/terms/" xmlns:xsi="http://www.w3.org/2001/XMLSchema-instance" xsi:type="dcterms:W3CDTF">2017-05-15T08:29:08Z</dcterms:modified>
</cp:coreProperties>
</file>